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and Signi" sheetId="7" state="visible" r:id="rId7"/>
    <sheet xmlns:r="http://schemas.openxmlformats.org/officeDocument/2006/relationships" name="Net Loss per Common Share" sheetId="8" state="visible" r:id="rId8"/>
    <sheet xmlns:r="http://schemas.openxmlformats.org/officeDocument/2006/relationships" name="Inventory" sheetId="9" state="visible" r:id="rId9"/>
    <sheet xmlns:r="http://schemas.openxmlformats.org/officeDocument/2006/relationships" name="Financing Arrangements" sheetId="10" state="visible" r:id="rId10"/>
    <sheet xmlns:r="http://schemas.openxmlformats.org/officeDocument/2006/relationships" name="Leases Commit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Long-lived assets" sheetId="17" state="visible" r:id="rId17"/>
    <sheet xmlns:r="http://schemas.openxmlformats.org/officeDocument/2006/relationships" name="Segment Reporting"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Net Loss per Common Share (Tabl" sheetId="23" state="visible" r:id="rId23"/>
    <sheet xmlns:r="http://schemas.openxmlformats.org/officeDocument/2006/relationships" name="Inventory (Tables)" sheetId="24" state="visible" r:id="rId24"/>
    <sheet xmlns:r="http://schemas.openxmlformats.org/officeDocument/2006/relationships" name="Financing Arrangements (Tables)" sheetId="25" state="visible" r:id="rId25"/>
    <sheet xmlns:r="http://schemas.openxmlformats.org/officeDocument/2006/relationships" name="Leases Commitments (Tables)"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Goodwill (Tables)" sheetId="29" state="visible" r:id="rId29"/>
    <sheet xmlns:r="http://schemas.openxmlformats.org/officeDocument/2006/relationships" name="Segment Reporting (Tables)"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Basis of Presentation and Sig_6" sheetId="33" state="visible" r:id="rId33"/>
    <sheet xmlns:r="http://schemas.openxmlformats.org/officeDocument/2006/relationships" name="Basis of Presentation and Sig_7" sheetId="34" state="visible" r:id="rId34"/>
    <sheet xmlns:r="http://schemas.openxmlformats.org/officeDocument/2006/relationships" name="Basis of Presentation and Sig_8" sheetId="35" state="visible" r:id="rId35"/>
    <sheet xmlns:r="http://schemas.openxmlformats.org/officeDocument/2006/relationships" name="Net Loss per Common Share - Cal" sheetId="36" state="visible" r:id="rId36"/>
    <sheet xmlns:r="http://schemas.openxmlformats.org/officeDocument/2006/relationships" name="Net Loss per Common Share - Sch" sheetId="37" state="visible" r:id="rId37"/>
    <sheet xmlns:r="http://schemas.openxmlformats.org/officeDocument/2006/relationships" name="Inventory - Additional Informat" sheetId="38" state="visible" r:id="rId38"/>
    <sheet xmlns:r="http://schemas.openxmlformats.org/officeDocument/2006/relationships" name="Inventory - Schedule of Current" sheetId="39" state="visible" r:id="rId39"/>
    <sheet xmlns:r="http://schemas.openxmlformats.org/officeDocument/2006/relationships" name="Financing Arrangements - Additi" sheetId="40" state="visible" r:id="rId40"/>
    <sheet xmlns:r="http://schemas.openxmlformats.org/officeDocument/2006/relationships" name="Financing Arrangements - Schedu" sheetId="41" state="visible" r:id="rId41"/>
    <sheet xmlns:r="http://schemas.openxmlformats.org/officeDocument/2006/relationships" name="Financing Arrangements - Sche_2" sheetId="42" state="visible" r:id="rId42"/>
    <sheet xmlns:r="http://schemas.openxmlformats.org/officeDocument/2006/relationships" name="Financing Arrangements - Summar" sheetId="43" state="visible" r:id="rId43"/>
    <sheet xmlns:r="http://schemas.openxmlformats.org/officeDocument/2006/relationships" name="Financing Arrangements - Intere" sheetId="44" state="visible" r:id="rId44"/>
    <sheet xmlns:r="http://schemas.openxmlformats.org/officeDocument/2006/relationships" name="Leases Commitments - Additional" sheetId="45" state="visible" r:id="rId45"/>
    <sheet xmlns:r="http://schemas.openxmlformats.org/officeDocument/2006/relationships" name="Leases Commitments - Schedule o" sheetId="46" state="visible" r:id="rId46"/>
    <sheet xmlns:r="http://schemas.openxmlformats.org/officeDocument/2006/relationships" name="Leases Commitments - Summary of" sheetId="47" state="visible" r:id="rId47"/>
    <sheet xmlns:r="http://schemas.openxmlformats.org/officeDocument/2006/relationships" name="Stockholders' Equity - Stock-Ba" sheetId="48" state="visible" r:id="rId48"/>
    <sheet xmlns:r="http://schemas.openxmlformats.org/officeDocument/2006/relationships" name="Stockholders Equity - Additiona" sheetId="49" state="visible" r:id="rId49"/>
    <sheet xmlns:r="http://schemas.openxmlformats.org/officeDocument/2006/relationships" name="Stockholders Equity - Options G" sheetId="50" state="visible" r:id="rId50"/>
    <sheet xmlns:r="http://schemas.openxmlformats.org/officeDocument/2006/relationships" name="Stockholders Equity - Unrecogni" sheetId="51" state="visible" r:id="rId51"/>
    <sheet xmlns:r="http://schemas.openxmlformats.org/officeDocument/2006/relationships" name="Stockholders Equity - Aggregate" sheetId="52" state="visible" r:id="rId52"/>
    <sheet xmlns:r="http://schemas.openxmlformats.org/officeDocument/2006/relationships" name="Commitments and Contingencies -" sheetId="53" state="visible" r:id="rId53"/>
    <sheet xmlns:r="http://schemas.openxmlformats.org/officeDocument/2006/relationships" name="Fair Value Measurements - Asset" sheetId="54" state="visible" r:id="rId54"/>
    <sheet xmlns:r="http://schemas.openxmlformats.org/officeDocument/2006/relationships" name="Income Taxes - Additional Infor" sheetId="55" state="visible" r:id="rId55"/>
    <sheet xmlns:r="http://schemas.openxmlformats.org/officeDocument/2006/relationships" name="Goodwill - Additional Informati" sheetId="56" state="visible" r:id="rId56"/>
    <sheet xmlns:r="http://schemas.openxmlformats.org/officeDocument/2006/relationships" name="Goodwill - Roll Forward of Good" sheetId="57" state="visible" r:id="rId57"/>
    <sheet xmlns:r="http://schemas.openxmlformats.org/officeDocument/2006/relationships" name="Segment Reporting - Additional " sheetId="58" state="visible" r:id="rId58"/>
    <sheet xmlns:r="http://schemas.openxmlformats.org/officeDocument/2006/relationships" name="Segment Reporting - Summary of "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 xml:space="preserve">ICAD INC </t>
        </is>
      </c>
    </row>
    <row r="10">
      <c r="A10" s="4" t="inlineStr">
        <is>
          <t>Entity Central Index Key</t>
        </is>
      </c>
      <c r="B10" s="4" t="inlineStr">
        <is>
          <t>0000749660</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Filer Category</t>
        </is>
      </c>
      <c r="B14" s="4" t="inlineStr">
        <is>
          <t>Non-accelerated Filer</t>
        </is>
      </c>
    </row>
    <row r="15">
      <c r="A15" s="4" t="inlineStr">
        <is>
          <t>Entity Current Reporting Status</t>
        </is>
      </c>
      <c r="B15" s="4" t="inlineStr">
        <is>
          <t>Yes</t>
        </is>
      </c>
    </row>
    <row r="16">
      <c r="A16" s="4" t="inlineStr">
        <is>
          <t>Trading Symbol</t>
        </is>
      </c>
      <c r="B16" s="4" t="inlineStr">
        <is>
          <t>ICAD</t>
        </is>
      </c>
    </row>
    <row r="17">
      <c r="A17" s="4" t="inlineStr">
        <is>
          <t>Entity Small Business</t>
        </is>
      </c>
      <c r="B17" s="4" t="inlineStr">
        <is>
          <t>true</t>
        </is>
      </c>
    </row>
    <row r="18">
      <c r="A18" s="4" t="inlineStr">
        <is>
          <t>Entity Emerging Growth Company</t>
        </is>
      </c>
      <c r="B18" s="4" t="inlineStr">
        <is>
          <t>false</t>
        </is>
      </c>
    </row>
    <row r="19">
      <c r="A19" s="4" t="inlineStr">
        <is>
          <t>Entity Address, State or Province</t>
        </is>
      </c>
      <c r="B19" s="4" t="inlineStr">
        <is>
          <t>NH</t>
        </is>
      </c>
    </row>
    <row r="20">
      <c r="A20" s="4" t="inlineStr">
        <is>
          <t>Entity Shell Company</t>
        </is>
      </c>
      <c r="B20" s="4" t="inlineStr">
        <is>
          <t>false</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Common Stock, Shares Outstanding</t>
        </is>
      </c>
      <c r="C24" s="5" t="n">
        <v>24983491</v>
      </c>
    </row>
    <row r="25">
      <c r="A25" s="4" t="inlineStr">
        <is>
          <t>Entity Tax Identification Number</t>
        </is>
      </c>
      <c r="B25" s="4" t="inlineStr">
        <is>
          <t>02-0377419</t>
        </is>
      </c>
    </row>
    <row r="26">
      <c r="A26" s="4" t="inlineStr">
        <is>
          <t>Entity File Number</t>
        </is>
      </c>
      <c r="B26" s="4" t="inlineStr">
        <is>
          <t>001-09341</t>
        </is>
      </c>
    </row>
    <row r="27">
      <c r="A27" s="4" t="inlineStr">
        <is>
          <t>Entity Incorporation, State or Country Code</t>
        </is>
      </c>
      <c r="B27" s="4" t="inlineStr">
        <is>
          <t>DE</t>
        </is>
      </c>
    </row>
    <row r="28">
      <c r="A28" s="4" t="inlineStr">
        <is>
          <t>Entity Address, City or Town</t>
        </is>
      </c>
      <c r="B28" s="4" t="inlineStr">
        <is>
          <t>Nashua</t>
        </is>
      </c>
    </row>
    <row r="29">
      <c r="A29" s="4" t="inlineStr">
        <is>
          <t>Entity Address, Address Line One</t>
        </is>
      </c>
      <c r="B29" s="4" t="inlineStr">
        <is>
          <t>98 Spit Brook Road, Suite 100</t>
        </is>
      </c>
    </row>
    <row r="30">
      <c r="A30" s="4" t="inlineStr">
        <is>
          <t>Entity Address, Postal Zip Code</t>
        </is>
      </c>
      <c r="B30" s="4" t="inlineStr">
        <is>
          <t>03062</t>
        </is>
      </c>
    </row>
    <row r="31">
      <c r="A31" s="4" t="inlineStr">
        <is>
          <t>City Area Code</t>
        </is>
      </c>
      <c r="B31" s="4" t="inlineStr">
        <is>
          <t>603</t>
        </is>
      </c>
    </row>
    <row r="32">
      <c r="A32" s="4" t="inlineStr">
        <is>
          <t>Local Phone Number</t>
        </is>
      </c>
      <c r="B32" s="4" t="inlineStr">
        <is>
          <t>882-5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1</t>
        </is>
      </c>
    </row>
    <row r="3">
      <c r="A3" s="3" t="inlineStr">
        <is>
          <t>Debt Disclosure [Abstract]</t>
        </is>
      </c>
    </row>
    <row r="4">
      <c r="A4" s="4" t="inlineStr">
        <is>
          <t>Financing Arrangements</t>
        </is>
      </c>
      <c r="B4" s="4" t="inlineStr">
        <is>
          <t>Note 4 – Financing Arrangements (a) Loan and Security Agreement – Western Alliance Bank On March 30, 2020, the Company entered into a Loan and Security Agreement (the “Loan Agreement”) with Western Alliance Bank (the “Bank”) that provided an initial term loan (“Term Loan”) facility of $7.0 million and a $5.0 million revolving line of credit. The Loan Agreement was amended effective June 16, 2020. The Loan Agreement, as amended, requires the Company to either (i) meet a minimum revenue covenant based on certain testing periods (to be agreed upon and set in good faith by the Company and the Bank) or (ii) maintain a ratio of unrestricted cash at the Bank to aggregate indebtedness owed to the Bank of at least 1.25 to 1.00 (the “Unrestricted Cash Covenant”). In accordance with the amendment, the Company and the Bank agreed that if there is not a minimum revenue covenant in place, the Company shall, at all times, be required to comply with the Unrestricted Cash Covenant. As of March 31, 2021, the Company was in compliance with the Unrestricted Cash Covenant . If at any point the Company is not in compliance with certain covenants under the Loan Agreement and is unable to obtain an amendment or waiver, such noncompliance may result in an event of default under the Loan Agreement, which could permit acceleration of the outstanding indebtedness and require the Company to repay such indebtedness before the scheduled due date. The Company was required, periodically in the past, to seek modifications from its prior lender to avoid non-compliance Interest in arrears on the Term Loan began to be repaid on April 1, 2020 and will continue to be paid on the first of each successive month thereafter until the principal repayment starts. Commencing on the principal repayment date March 1, 2022 and continuing on the first day of each month thereafter, the Company will make equal monthly payments of principal, together with applicable interest in arrears, to the Bank. The interest rate is set at 1% above the Prime Rate, which is defined in the Loan Agreement as the greater of 4.25% or the Prime Rate published in the Money Rates section of the Western Edition of the Wall Street Journal. The Prime Rate as of March 31, 2020 was 3.25%. The Company has the option to prepay all, but not less than all, of the Term Loan advanced by the Bank under the Loan Agreement. The Company prepayment is subject to payment of (1) all outstanding principal of the Term Loan plus accrued and unpaid interest thereon through the prepayment date, (2) the final payment ($122,500 or 1.75% of the original loan amount), (3) a 2% of principal if prepaid after March 30, 2021 but before June 30, 2022, or 1% of principal if prepaid after March 30, 2022) plus (4) all other obligations that are due and payable, including the Bank’s expenses and interest at the default rate with respect to any past due amounts. Obligations to the Bank under the Loan Agreement are secured by a first priority security interest in the Company’s assets, except for certain permitted liens that have priority to the Bank’s security interest by operation of law. In connection with the Loan Agreement, the Company incurred approximately $141,000 of closing costs. The closing costs have been deduced from the carrying value of the debt and will be amortized through March 30, 2022, the maturity date of the Term Loan. The maturity date of the revolving loan is March 30, 2022 and there was no outstanding amount as of March 31, 2021. On April 27, 2021, the Company repaid its obligations in the aggregate amount of $7,354,283 under and terminated the Loan Agreement with the Bank, and its collateral securing the facility was released. (b) Loan and Security Agreement – Silicon Valley Bank On August 7, 2017, the Company entered into a Loan and Security Agreement, which has since been modified several times through November 1, 2019 (as amended, the “SVB Loan Agreement”), with Silicon Valley Bank that provided an initial term loan facility of $6.0 million and a $4.0 million revolving line of credit. On March 30, 2020, the Company elected to repay all outstanding obligations (including accrued interest) and retire the SVB Loan Agreement. The Company accounted for this repayment and retirement as an extinguishment of the SVB Loan Agreement. In addition to the outstanding principal and accrued interest, the Company was required to pay the $510,000 final payment, a termination fee of $114,000 and other costs totaling $10,000. The Company also wrote off unamortized original closing costs as of the extinguishment date. In M 2020 the (c) Convertible Debentures On December 20, 2018, the Company entered into a Securities Purchase Agreement (the “SPA”) with certain institutional and accredited investors (the “Investors”), including, but not limited to, all directors and executive officers of the Company at the time, pursuant to which the Investors purchased unsecured subordinated convertible debentures (the “Convertible Debentures”) with an aggregate principal amount of approximately $7.0 million in a private placement. On February 21, 2020 (the “Conversion Date”), the conditions permitting a forced conversion were met, and the Company elected to exercise its forced conversion right under the terms of the Convertible Debentures. As a result of this election, all of the outstanding Convertible Debentures were converted, at a conversion price of $4.00 per share, into 1,742,500 shares of the Company’s common stock. In accordance with the make-whole provisions in the Convertible Debentures, the Company also issued an additional 76,966 shares of its common stock. The make-whole amount represented the total interest which would have accrued through the maturity date of the Convertible Debentures, less the amounts previously paid, totaling $697,000. The conversion prices related to the make-whole amount were dependent on whether the Investors were related parties or unrelated third parties. Accounting Considerations and Fair Value Measurements Related to the Convertible Debentures The Company had previously elected to make a one-time, irrevocable As of the December 31, 2019 valuation and the prior measurement dates, the Company utilized a Monte Carlo simulation model to estimate the fair value of the Convertible Debentures. The simulation model was designed to capture the potential settlement features of the Convertible Debentures, in conjunction with simulated changes in the Company’s stock price and the probability of certain events occurring. The simulation utilized 100,000 trials or simulations to determine the estimated fair value. The simulation utilized the assumptions that if the Company was able to exercise its forced conversion right (if the requirements to do so were met), that it would do so in 100% of such scenarios. Additionally, if an event of default occurred during the simulated trial (based on the Company’s probability of default), the Investors would opt to redeem the Convertible Debentures in 100% of such scenarios. If neither event occurred during a simulated trial, the simulation assumed that the Investor would hold the Convertible Debentures until the maturity date. The value of the cash flows associated with each potential settlement were discounted to present value in each trial based on either the risk-free rate (for an equity settlement) or the effective discount rate (for a redemption or cash settlement). The Company also recorded a final adjustment to the Convertible Debentures based on their fair value on the Conversion Date, just prior to the forced conversion being completed. Given that the Company’s prior simulation model included the assumption that the Company would elect to force conversion in 100% of scenarios when the requirements were met, the final valuation was based on the actual results of the forced conversion. As such, the Company based the final fair value adjustment to the Convertible Debentures just prior to conversion on the number of shares of common stock that were issued to the Investors upon conversion and the fair value of the Company’s common stock as of the Conversion Date. The Company notes that the key inputs to the valuation models that were utilized to estimate the fair value of the Convertible Debentures included:
Input December 31, 2019 February 21, 2020
Company’s stock price $ 7.77 $ 11.64
Conversion price 4.00 4.00
Remaining term (years) 1.97 0.00
Equity volatility 49.00 % N/A
Risk free rate 1.57 % N/A
1 Probability of default event 0.45 % N/A
1 Utilization of Forced Conversion (if available) 100.00 % 100.00 %
1 Exercise of Default Redemption (if available) 100.00 % N/A
1 Effective discount rate 18.52 % N/A
1 Represents a Level 3 unobservable input, as defined in Note 8 - Fair Value Measurements, below. The Company’s stock price was based on the closing stock price on the valuation date. The conversion price was based on the contractual conversion price included in the SPA. The remaining term was determined based on the remaining time period to maturity of the Convertible Debentures, or remaining term under the expectation of the Company’s election of its forced conversion right. The Company’s equity volatility estimate was based on the Company’s historical equity volatility, the Company’s implied and observed volatility of option pricing, and the historical equity and observed volatility of option pricing for a selection of public companies. The risk-free rate was determined based on U.S. Treasury securities with similar terms. The probability of the occurrence of a default event was based on Bloomberg’s 1-year The utilization of the forced conversion right and the default redemption right was based on management’s best estimate of both features being exercised upon the occurrence of the related contingent events. The effective discount rate utilized at the December 31, 2019 valuation date was based on yields on CCC-rated 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
In February 2020 t million for period through the Conversion Date which is described in the additional fair value disclosures related to the Convertible Debentures in Note . Upon the consummation of the forced conversion, the Company issued 1,816,466 shares of common stock with a fair value of approximately $21.2 million, which was reclassified to stockholders’ equity. (d) Principal and Interest Payments Related to Financing Arrangements Future principal, interest payments, and final payment related to the Loan Agreement are as follows (in thousands) as of March 31, 2021:
Fiscal Year Amount Due
2021 281
2022 3,224
2023 3,636
2024 712
Total $ 7,853 The following amounts are included in interest expense in the Company’s consolidated statement of operations for the three months ended March 31, 2021 and 2020 (in thousands):
Three Months Ended March 31,
2021 2020
Cash interest expense $ 92 $ 43
Interest on convertible debentures — 49
Accrual of notes payable final payment 7 31
Amortization of debt costs 13 7
Total interest expense $ 112 $ 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t>
        </is>
      </c>
      <c r="B1" s="2" t="inlineStr">
        <is>
          <t>3 Months Ended</t>
        </is>
      </c>
    </row>
    <row r="2">
      <c r="B2" s="2" t="inlineStr">
        <is>
          <t>Mar. 31, 2021</t>
        </is>
      </c>
    </row>
    <row r="3">
      <c r="A3" s="3" t="inlineStr">
        <is>
          <t>Commitments and Contingencies Disclosure [Abstract]</t>
        </is>
      </c>
    </row>
    <row r="4">
      <c r="A4" s="4" t="inlineStr">
        <is>
          <t>Lease Commitments</t>
        </is>
      </c>
      <c r="B4" s="4" t="inlineStr">
        <is>
          <t>Note 5 – Lease Commitments Under ASC 842, “Leases” (“ASC 842”), the Company determines if an arrangement contains a lease at inception. A lease is a contract, or part of a contract, that conveys the right to control the use of identified property, plant or equipment (i.e., an identified asset) for a period of time in exchange for consideration. Leases are classified as either operating leases or financing leases. At lease inception, the Company recognizes a lease liability equal to the present value of the remaining lease payments, and a right of use asset equal to the lease liability, subject to certain adjustments, such as for lease incentives. The Company uses its incremental borrowing rate to determine the present value of the lease payments. The Company determines the incremental borrowing rates for its leases by applying its applicable, fully collateralized borrowing rate, with adjustment as appropriate for the lease term. The lease term at the lease commencement date is determined based on the non-cancellable Right-of-use non-lease non-lease ASC 842 includes a number of reassessment and re-measurement re-measurement right-of-use Certain of the Company’s leases include variable lease costs to reimburse the lessor for real estate tax and insurance expenses, and certain non-lease non-lease . Components of Leases: The Company has leases for office space and office equipment. The leases have remaining lease terms ranging from less than one year to three years and three months as of March 31, 2021 . The components of lease expense for the period are as follows (in thousands):
Lease Cost Classification Three Months Ended March 31, 2021
Operating lease cost - Right of Use Asset Operating expenses $ 217
Operating lease cost - Variable Operating expenses 57
Finance lease costs
Amortization of leased assets Amortization and depreciation —
Interest on lease liabilities Interest expense —
Total $ 274 Other information related to leases was as follows (in thousands):
Three Months Ended March 31, 2021
Cash paid from operating cash flows for operating leases $ 118
As of March 31, 2021
Weighted-average remaining lease term of operating leases (in years) 1.96
Weighted-average discount rate for operating leases 5.5 % Maturity of the Company’s lease liabilities as of March 31, 2021 was as follows (in thousands):
Three Months Ended March 31, 2021: Operating Leases
2021 692
2022 899
2023 211
2024 5
Total lease payments 1,807
Less: imputed interest (100 )
Total lease liabilities 1,707
Less: current portion of lease liabilities (847 )
Long-term lease liabilities $ 8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3 Months Ended</t>
        </is>
      </c>
    </row>
    <row r="2">
      <c r="B2" s="2" t="inlineStr">
        <is>
          <t>Mar. 31, 2021</t>
        </is>
      </c>
    </row>
    <row r="3">
      <c r="A3" s="3" t="inlineStr">
        <is>
          <t>Federal Home Loan Banks [Abstract]</t>
        </is>
      </c>
    </row>
    <row r="4">
      <c r="A4" s="4" t="inlineStr">
        <is>
          <t>Stockholders Equity</t>
        </is>
      </c>
      <c r="B4" s="4" t="inlineStr">
        <is>
          <t>Note 6 – Stockholders Equity (a) Financing Activity On March 2, 2021, the Company entered into an underwriting agreement with Guggenheim Securities, LLC, as representative of the several underwriters thereto, in connection with an underwritten public offering of 1,393,738 shares of the Company’s common stock at an offering price of $18.00 per share. The Offering closed on March 5, 2021 for gross proceeds of approximately $25.1 million and net proceeds of approximately $23.2 million to the Company. (b) Stock-Based Compensation The Company granted options to purchase 428,938 shares of the Company’s stock during the three months ended March 31, 2021. Options granted under the Company’s stock incentive plans were valued utilizing the Black-Scholes model using the following assumptions and had the following fair values:
March 31,
2021 2020
Average risk-free interest rate 0.20% 1.24%
Expected dividend yield None None
Expected life 3.5 years 3.5 years
Expected volatility 66.0% to 66.0% 50.2% to 64.0%
Weighted average exercise price $18.00 $8.26
Weighted average fair value $8.37 $3.19
Three Months Ended
March 31,
2021 2020
Cost of revenue $ 14 $ 1
Engineering and product development 149 54
Marketing and sales 353 58
General and administrative 419 351
$ 935 $ 464
As of March 31, 2021, unrecognized compensation cost (in thousands) related to unvested options and unvested restricted stock and the weighted average term of such equity instruments is as follows:
Remaining expense $ 3,823
Weighted average term 1.26 The Company’s restricted stock awards typically vest in either one year or three equal annual installments with the first installment vesting one year from the grant date. The Company granted 22,488 and 0 shares of restricted stock during the three-month period ended March 31, 2021 and 2020, respectively. The Company’s aggregate intrinsic value for stock options and restricted stock outstanding is as follows (in thousands):
As of
March 31,
Aggregate intrinsic value 2021 2020
Stock options $ 29,305 $ 2,273
Restricted stock 672 1,396 The Company issued 48,934 shares of common stock upon the exercise of outstanding stock options in the three-month periods ended March 31, 2021. The Company received cash proceeds of approximately $271,000 in the three -month period ended March 31, 2021. The intrinsic value of restricted shares that vested in the three months ended March 31, 2021 was $0.3 million. There were that Employee Stock Purchase Plan In December 2019, the 2019 Employee Stock Purchase Plan (“ESPP”) was adopted by the Company’s Board of Directors (the “Board”) and approved by stockholders, effective January 1, 2020. The ESPP provides for the issuance of up to 950,000 shares of common stock, subject to adjustment in the event of a stock split, stock dividend or other change in the Company’s capitalization. The ESPP may be terminated or amended by the Board at any time. Certain amendments to the ESPP require stockholder approval. Substantially all of the Company’s employees whose customary employment is for more than 20 hours a week are eligible to participate in the ESPP. Any employee who owns 5% or more of the voting power or value of the Company’s shares of common stock is not eligible to participate in the ESPP. Any eligible employee can enroll in the ESPP as of the beginning of a respective quarterly accumulation period. Employees who participate in the ESPP may purchase shares by authorizing payroll deductions of up to 15 85 25,000 The Company issued 6,354 shares under the ESPP in the three -month period ended March 31, 2021. The Company recorded approximately $ 27,000 8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7 – Commitments and Contingencies Other Commitments The Company is obligated to pay approximately $4.1 million for firm purchase obligations to suppliers for future product and service deliverables and $0.5 million for minimum royalty obligations. Litigation In December 2016, the Company entered into an Asset Purchase Agreement (the “Asset Purchase Agreement”) with Invivo Corporation (“Invivo”). In accordance with the Asset Purchas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the “Escrowed Amount”) for net proceeds of approximately $2.9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 related to the Company’s sale of the VersaVue software and DynaCAD product under the Asset Purchase Agreement. Yeda alleged, among other things, that the Company infringed upon Yeda’s source code, which was originally licensed to the Company, by using it in the products that the Company sold to Invivo and that it is entitled to damages that could include, among other things, profits relating to the sales of these products On April 13, 2021, the Company and Yeda entered into a Settlement and Release Agreement (the “Settlement Agreement”) whereby the Company furnished to Yeda a one-time cash payment of and received a full, non-conditional release from Yeda of any and all claims related to the Complaint and the subject of the Complaint. Neither the Company nor Invivo acknowledged any wrongdoing at any point in connection with the Complaint or the subject matter thereof. The Escrowed Amount was reserved, in part, to cover any legal expenses related to the Asset Purchase Agreement and the transactions contemplated therein. The remaining balance of the Escrowed Amount following such expenses is due and payable to the Company in accordance with the terms of the Asset Purchase Agreement. However, the Company is unaware of the amount Invivo may claim it is entitled to of the Escrowed Amount, if any, under the Asset Purchase Agreement.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The Company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and notes payable and convertible debentures. Due to their short-term nature and market rates of interest, the carrying amounts of the financial instruments (except the Convertible Debentures, which were measured at fair value in accordance with the fair value option election) approximated fair value as of February 21, 2020 and December 31, 2019. The Company’s assets and liabilities that are measured at fair value on a recurring basis include the Company’s money market accounts and Convertible Debentures. The money market accounts are included in cash and cash equivalents in the accompanying consolidated balance sheet and are considered a Level 1 measurement as they are valued at quoted market prices in active markets. The Convertible Debentures were recorded as a separate component of the Company’s consolidated balance sheet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as of December 31, 2020
Level 1 Level 2 Level 3 Total
Assets
Money market accounts $ 27,186 — — $ 27,186
Total Assets $ 27,186 — — $ 27,186
Fair Value Measurements (in thousands) as of March 31, 2021
Level 1 Level 2 Level 3 Total
Assets
Money market accounts $ 46,907 — — $ 46,907
Total Assets $ 46,907 — — $ 46,9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 Income Taxes The Coronavirus Aid, Relief, and Economic Security Act was enacted on March 27, 2020 and did not have a material impact on the Company’s provision for income taxes for the three months ended March 31, 2021. The Company recorded an income tax provision of $0 for the three months ended March 31, 2021, and $26,000 for the three months ended March 31, 2020. The Company adopted ASU 2019-12 as of January 1, 2021, in accordance with this provision non-income and state franchise taxes are now classified as a component of operating expenses in General and Administrative expense. Income based tax expense will continue to be recognized as tax expense in the Consolidated Financial Statements. Tax expense for three months ended March 31, 2020 represent non-income and state franchise tax, however the expense was not reclassified to operating expenses in accordance with ASU 2019-12. The Company had no material unrecognized tax benefits and a deferred tax liability of approximately $4,000 related to tax amortizable goodwill. No other adjustments were required under ASC 740, “Income Taxes.” The Company does not expect that its unrecognized tax benefits will materially increase within the next 12 months. The Company did not recognize any interest or penalties related to uncertain tax positions at March 31, 2021.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Note 10 - Goodwill The Company tests goodwill for impairment on an annual basis and between annual tests if events and circumstances indicate it is more likely than not that the fair value of the reporting unit is less than its carrying value. There were no impairment indicators present as of March 31, 2021.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when such assessment indicates that the fair value of a reporting unit i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it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of its reporting units and in the Company’s internally developed forecasts. In the market approach, the Company uses a valuation technique in which values are derived based on market prices of publicly traded companies with similar operating characteristics and in similar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The Company has two operating segments, Detection and Therapy, as further discussed in Note 12 below. 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Balance at December 31, 2020 and March 31, 2021 — 8,362 — 8,3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1</t>
        </is>
      </c>
    </row>
    <row r="3">
      <c r="A3" s="3" t="inlineStr">
        <is>
          <t>Property, Plant and Equipment [Abstract]</t>
        </is>
      </c>
    </row>
    <row r="4">
      <c r="A4" s="4" t="inlineStr">
        <is>
          <t>Long-lived assets</t>
        </is>
      </c>
      <c r="B4" s="4" t="inlineStr">
        <is>
          <t xml:space="preserve">Note 11 – Long-lived assets 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quarter ended March 31, 2021. If the carrying amount of an asset or asset group (in use or under development) is evaluated and found not to be fully recoverable (e.g., the carrying amount exceeds the estimated gross, undiscounted cash flows from use and disposition), then an impairment loss must be recognized. The impairment loss is measured as the excess of the carrying amount over the fair value of the asset (or asset group). The Company determined the “Asset Group” of the Company to be the assets of the Therapy segment and the Detection segment, which the Company considers to be the lowest level for which the identifiable cash flows were largely independent of the cash flows of other assets and liabilities. A considerable amount of judgment and assumptions are required in performing the impairment tests, principally in determining the fair value of the asset group and the reporting unit. While the Company believes that its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Note 12 – Segment Reporting Operating segments are defined as components of an enterprise that engage in business activities for which discrete financial information is available and regularly reviewed by the chief operating decision maker (“CODM”) in deciding how to allocate resources and assess performance. The Company’s CODM is the Chief Executive Officer. Each reportable segment generates revenue from the sale of medical equipment and related services and/or sale of supplies. The Company has determined there are two segments, Detection and Therapy. The Detection segment consists of the Company’s advanced image analysis and workflow products, and the Therapy segment consists of the Company’s radiation therapy products, “Axxent,” and related services. The primary factors used by the Company’s CODM to allocate resources are based on revenues, gross profit, operating income, and earnings or loss before interest, taxes, depreciation, amortization, and other specific and non-recurring The Company does not track assets by operating segment and the Company’s CODM does not use asset information by segment to allocate resources or make operating decisions. Segment revenues, gross profit, segment operating income or loss, and a reconciliation of segment operating income or loss to US GAAP loss before income tax is as follows (in thousands):
Three Months Ended
March 31,
2021 2020
Segment revenues:
Detection $ 5,719 $ 4,476
Therapy 2,925 2,075
Total Revenue $ 8,644 $ 6,551
Segment gross profit:
Detection $ 4,725 $ 3,467
Therapy 1,564 1,043
Segment gross profit $ 6,289 $ 4,510
Segment operating income (loss):
Detection $ 941 $ (346 )
Therapy (312 ) (1,006 )
Segment operating income (loss) $ 629 $ (1,352 )
General, administrative, depreciation and amortization expense $ (2,162 ) $ (2,541 )
Interest expense (112 ) (130 )
Other income 2 42
Loss on extinguishment of debt — (341 )
Fair value of convertible debentures — (7,464 )
Loss before income tax $ (1,643 ) $ (11,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Text Block [Abstract]</t>
        </is>
      </c>
    </row>
    <row r="4">
      <c r="A4" s="4" t="inlineStr">
        <is>
          <t>Recent Accounting Pronouncements</t>
        </is>
      </c>
      <c r="B4" s="4" t="inlineStr">
        <is>
          <t>Note 13 - Recent Accounting Pronouncements Recently Adopted Accounting Standards In December 2019, the Financial Accounting Standard Board (the “FASB”) issued ASU 2019-12, 2019-12”). 2019-12 US-GAAP 2019-12 2019-12 non-income Recently Issued Accounting Standards Not Yet Adopted In June 2016, the FASB issued ASU 2016-13, “Financial (“ASU 2016-13”), ASU 2016-13 2016-13 2016-13 2016-13 In March 2020, the FASB issued ASU 2020-04, 2020-04”). ASU 2020-04 2020-04 2020-04 In August 2020, the FASB issued ASU 2020-06, 470-20) 815-40): 2020-06”). 2020-06 2020-06 2020-06 2020-06 20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907</v>
      </c>
      <c r="C3" s="6" t="n">
        <v>27186</v>
      </c>
    </row>
    <row r="4">
      <c r="A4" s="4" t="inlineStr">
        <is>
          <t>Trade accounts receivable, net of allowance for doubtful accounts of $111 in 2021 and $111 in 2020</t>
        </is>
      </c>
      <c r="B4" s="5" t="n">
        <v>10649</v>
      </c>
      <c r="C4" s="5" t="n">
        <v>10027</v>
      </c>
    </row>
    <row r="5">
      <c r="A5" s="4" t="inlineStr">
        <is>
          <t>Inventory, net</t>
        </is>
      </c>
      <c r="B5" s="5" t="n">
        <v>2498</v>
      </c>
      <c r="C5" s="5" t="n">
        <v>3144</v>
      </c>
    </row>
    <row r="6">
      <c r="A6" s="4" t="inlineStr">
        <is>
          <t>Prepaid expenses and other current assets</t>
        </is>
      </c>
      <c r="B6" s="5" t="n">
        <v>2188</v>
      </c>
      <c r="C6" s="5" t="n">
        <v>1945</v>
      </c>
    </row>
    <row r="7">
      <c r="A7" s="4" t="inlineStr">
        <is>
          <t>Total current assets</t>
        </is>
      </c>
      <c r="B7" s="5" t="n">
        <v>62242</v>
      </c>
      <c r="C7" s="5" t="n">
        <v>42302</v>
      </c>
    </row>
    <row r="8">
      <c r="A8" s="4" t="inlineStr">
        <is>
          <t>Property and equipment, net of accumulated depreciation of $6,854 in 2021 and $6,778 in 2020</t>
        </is>
      </c>
      <c r="B8" s="5" t="n">
        <v>930</v>
      </c>
      <c r="C8" s="5" t="n">
        <v>744</v>
      </c>
    </row>
    <row r="9">
      <c r="A9" s="4" t="inlineStr">
        <is>
          <t>Operating lease assets</t>
        </is>
      </c>
      <c r="B9" s="5" t="n">
        <v>1565</v>
      </c>
      <c r="C9" s="5" t="n">
        <v>1758</v>
      </c>
    </row>
    <row r="10">
      <c r="A10" s="4" t="inlineStr">
        <is>
          <t>Other assets</t>
        </is>
      </c>
      <c r="B10" s="5" t="n">
        <v>1564</v>
      </c>
      <c r="C10" s="5" t="n">
        <v>1527</v>
      </c>
    </row>
    <row r="11">
      <c r="A11" s="4" t="inlineStr">
        <is>
          <t>Intangible assets, net of accumulated amortization of $8,552 in 2021 and $8,494 in 2020</t>
        </is>
      </c>
      <c r="B11" s="5" t="n">
        <v>831</v>
      </c>
      <c r="C11" s="5" t="n">
        <v>889</v>
      </c>
    </row>
    <row r="12">
      <c r="A12" s="4" t="inlineStr">
        <is>
          <t>Goodwill</t>
        </is>
      </c>
      <c r="B12" s="5" t="n">
        <v>8362</v>
      </c>
      <c r="C12" s="5" t="n">
        <v>8362</v>
      </c>
    </row>
    <row r="13">
      <c r="A13" s="4" t="inlineStr">
        <is>
          <t>Total assets</t>
        </is>
      </c>
      <c r="B13" s="5" t="n">
        <v>75494</v>
      </c>
      <c r="C13" s="5" t="n">
        <v>55582</v>
      </c>
    </row>
    <row r="14">
      <c r="A14" s="3" t="inlineStr">
        <is>
          <t>Current liabilities:</t>
        </is>
      </c>
    </row>
    <row r="15">
      <c r="A15" s="4" t="inlineStr">
        <is>
          <t>Accounts payable</t>
        </is>
      </c>
      <c r="B15" s="5" t="n">
        <v>1251</v>
      </c>
      <c r="C15" s="5" t="n">
        <v>2869</v>
      </c>
    </row>
    <row r="16">
      <c r="A16" s="4" t="inlineStr">
        <is>
          <t>Accrued and other expenses</t>
        </is>
      </c>
      <c r="B16" s="5" t="n">
        <v>5819</v>
      </c>
      <c r="C16" s="5" t="n">
        <v>7039</v>
      </c>
    </row>
    <row r="17">
      <c r="A17" s="4" t="inlineStr">
        <is>
          <t>Notes payable - current portion</t>
        </is>
      </c>
      <c r="B17" s="5" t="n">
        <v>269</v>
      </c>
      <c r="C17" s="5" t="n">
        <v>0</v>
      </c>
    </row>
    <row r="18">
      <c r="A18" s="4" t="inlineStr">
        <is>
          <t>Lease payable - current portion</t>
        </is>
      </c>
      <c r="B18" s="5" t="n">
        <v>847</v>
      </c>
      <c r="C18" s="5" t="n">
        <v>726</v>
      </c>
    </row>
    <row r="19">
      <c r="A19" s="4" t="inlineStr">
        <is>
          <t>Deferred revenue</t>
        </is>
      </c>
      <c r="B19" s="5" t="n">
        <v>5957</v>
      </c>
      <c r="C19" s="5" t="n">
        <v>6117</v>
      </c>
    </row>
    <row r="20">
      <c r="A20" s="4" t="inlineStr">
        <is>
          <t>Total current liabilities</t>
        </is>
      </c>
      <c r="B20" s="5" t="n">
        <v>14143</v>
      </c>
      <c r="C20" s="5" t="n">
        <v>16751</v>
      </c>
    </row>
    <row r="21">
      <c r="A21" s="4" t="inlineStr">
        <is>
          <t>Lease payable, long-term portion</t>
        </is>
      </c>
      <c r="B21" s="5" t="n">
        <v>860</v>
      </c>
      <c r="C21" s="5" t="n">
        <v>1075</v>
      </c>
    </row>
    <row r="22">
      <c r="A22" s="4" t="inlineStr">
        <is>
          <t>Notes payable, long-term portion</t>
        </is>
      </c>
      <c r="B22" s="5" t="n">
        <v>6703</v>
      </c>
      <c r="C22" s="5" t="n">
        <v>6960</v>
      </c>
    </row>
    <row r="23">
      <c r="A23" s="4" t="inlineStr">
        <is>
          <t>Deferred revenue, long-term portion</t>
        </is>
      </c>
      <c r="B23" s="5" t="n">
        <v>420</v>
      </c>
      <c r="C23" s="5" t="n">
        <v>267</v>
      </c>
    </row>
    <row r="24">
      <c r="A24" s="4" t="inlineStr">
        <is>
          <t>Deferred tax</t>
        </is>
      </c>
      <c r="B24" s="5" t="n">
        <v>4</v>
      </c>
      <c r="C24" s="5" t="n">
        <v>4</v>
      </c>
    </row>
    <row r="25">
      <c r="A25" s="4" t="inlineStr">
        <is>
          <t>Total liabilities</t>
        </is>
      </c>
      <c r="B25" s="5" t="n">
        <v>22130</v>
      </c>
      <c r="C25" s="5" t="n">
        <v>25057</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Preferred stock, $0.01 par value: authorized 1,000,000 shares; none issued</t>
        </is>
      </c>
      <c r="B28" s="4" t="inlineStr">
        <is>
          <t xml:space="preserve"> </t>
        </is>
      </c>
      <c r="C28" s="4" t="inlineStr">
        <is>
          <t xml:space="preserve"> </t>
        </is>
      </c>
    </row>
    <row r="29">
      <c r="A29" s="4" t="inlineStr">
        <is>
          <t>Common stock, $0.01 par value: authorized 30,000,000 shares; issued 25,143,432 as of March 31, 2021 and 23,693,735 as of December 31, 2020 Outstanding 24,957,601 as of March 31, 2021 and 23,508,575 as of December 31, 2020</t>
        </is>
      </c>
      <c r="B29" s="5" t="n">
        <v>251</v>
      </c>
      <c r="C29" s="5" t="n">
        <v>236</v>
      </c>
    </row>
    <row r="30">
      <c r="A30" s="4" t="inlineStr">
        <is>
          <t>Additional paid-in capital</t>
        </is>
      </c>
      <c r="B30" s="5" t="n">
        <v>298106</v>
      </c>
      <c r="C30" s="5" t="n">
        <v>273639</v>
      </c>
    </row>
    <row r="31">
      <c r="A31" s="4" t="inlineStr">
        <is>
          <t>Accumulated deficit</t>
        </is>
      </c>
      <c r="B31" s="5" t="n">
        <v>-243578</v>
      </c>
      <c r="C31" s="5" t="n">
        <v>-241935</v>
      </c>
    </row>
    <row r="32">
      <c r="A32" s="4" t="inlineStr">
        <is>
          <t>Treasury stock at cost, 185,831 shares in 2021 and 2020</t>
        </is>
      </c>
      <c r="B32" s="5" t="n">
        <v>-1415</v>
      </c>
      <c r="C32" s="5" t="n">
        <v>-1415</v>
      </c>
    </row>
    <row r="33">
      <c r="A33" s="4" t="inlineStr">
        <is>
          <t>Total stockholders' equity</t>
        </is>
      </c>
      <c r="B33" s="5" t="n">
        <v>53364</v>
      </c>
      <c r="C33" s="5" t="n">
        <v>30525</v>
      </c>
    </row>
    <row r="34">
      <c r="A34" s="4" t="inlineStr">
        <is>
          <t>Total liabilities and stockholders' equity</t>
        </is>
      </c>
      <c r="B34" s="6" t="n">
        <v>75494</v>
      </c>
      <c r="C34" s="6" t="n">
        <v>55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4 – Subsequent Events Settlement with Yeda Research and Development Company Ltd. On April 13, 2021, as described in Part II, Item 1 and Note 7 of the Notes to the Condensed Consolidated Financial Statements herein, the Company and Yeda entered into the Settlement Agreement, whereby the Company furnished to Yeda a one-time non-conditional was held back in reserve from the gross proceeds furnished in connection with the Asset Purchase Agreement, in part, to cover any legal expenses related to the Asset Purchase Agreement and the transactions contemplated therein. The remaining balance of the Escrowed Amount following such expenses is due and payable to the Company in accord with the terms of the Asset Purchase Agreement. However, the Company is unaware of the amount Invivo may claim it is entitled to of the Escrowed Amount, if any, under the Asset Purchase Agreement. Termination of Western Alliance Bank Loan and Security Agreement On April 27, 2021, as described in Note 4 of the Notes to the Condensed Consolidated Financial Statements herein, the Company repaid its obligations in the aggregate amount of $7,354,283 under and terminated the Loan Agreement with the Bank, and its collateral securing the facility was rele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Segment Reporting [Abstract]</t>
        </is>
      </c>
    </row>
    <row r="4">
      <c r="A4" s="4" t="inlineStr">
        <is>
          <t>Basis of Presentation</t>
        </is>
      </c>
      <c r="B4" s="4" t="inlineStr">
        <is>
          <t>Basis of Presentation The accompanying condensed consolidated financial statements of iCAD, Inc. and its subsidiaries (together “iCAD” or the “Company”) have been prepared in accordance with accounting principles generally accepted in the United States of America (“US GAAP”). In the opinion of the Company’s management, these unaudited interim condensed consolidated financial statements reflect all adjustments, consisting of normal recurring adjustments, necessary for a fair presentation of the financial position of the Company at March 31, 2021, the results of operations of the Company for the three -month periods ended March 31, 2021 and 2020, cash flows of the Company for the three-month periods ended March 31, 2021 and 2020, and stockholders’ equity for the Company for the three-month periods ended March 31, 2021 and 2020.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t>
        </is>
      </c>
    </row>
    <row r="5">
      <c r="A5" s="4" t="inlineStr">
        <is>
          <t>Segments</t>
        </is>
      </c>
      <c r="B5" s="4" t="inlineStr">
        <is>
          <t xml:space="preserve">Segments The Company reports the results of two segments: Cancer Detection (“Detection”) and Cancer Therapy (“Therapy”). The Detection segment consists of advanced image analysis and workflow products. The Therapy segment consists of radiation therapy (“Axxent”) products. </t>
        </is>
      </c>
    </row>
    <row r="6">
      <c r="A6" s="4" t="inlineStr">
        <is>
          <t>Risk and Uncertainty</t>
        </is>
      </c>
      <c r="B6" s="4" t="inlineStr">
        <is>
          <t>Risk and Uncertainty On March 12, 2020, the World Health Organization declared COVID-19 COVID-19 COVID-19. stay-at-home COVID-19 It is currently not possible to predict the duration of the pandemic or the time needed for economic activity to return to prior levels. The COVID-19 COVID-19 COVID-19 The Company’s results for the quarter ending March 31, 2021 reflect a negative impact from the COVID-19 COVID-19. COVID-19 Although the Company did not experience any material impact to trade accounts receivable losses in the quarter ended March 31, 2021, the Company’s exposure may increase if its customers are adversely affected by changes in healthcare laws, coverage, and reimbursement, economic pressures or uncertainty associated with local or global economic recessions, disruption associated with the current COVID-19 COVID-19</t>
        </is>
      </c>
    </row>
    <row r="7">
      <c r="A7" s="4" t="inlineStr">
        <is>
          <t>Recently Adopted Accounting Pronouncements</t>
        </is>
      </c>
      <c r="B7" s="4" t="inlineStr">
        <is>
          <t xml:space="preserve">Recently Adopted Accounting Pronouncements There are no significant recently adopted accounting pronouncements. For a full list of the Company’s response to all relevant recent accounting pronouncements, please refer to Note 13 below. </t>
        </is>
      </c>
    </row>
    <row r="8">
      <c r="A8" s="4" t="inlineStr">
        <is>
          <t>Revenue Recognition</t>
        </is>
      </c>
      <c r="B8" s="4" t="inlineStr">
        <is>
          <t xml:space="preserve"> Revenue Recognition Revenue is recognized wh e Disaggregation of Revenue The following tables presents the Company’s revenues disaggregated by major good or service line, timing of revenue recognition, and sales channel, reconciled to its reportable segments (in thousands).
Three months ended March 31, 2021
Reportable Segments
Detection Therapy Total
Major Goods/Service Lines
Products $ 4,161 $ 2,103 $ 6,264
Service contracts 1,558 340 1,898
Supply and source usage agreements — 481 481
Professional services — 1 1
$ 5,719 $ 2,925 $ 8,644
Timing of Revenue Recognition
Goods transferred at a point in time $ 4,161 $ 2,104 $ 6,265
Services transferred over time 1,558 821 2,379
$ 5,719 $ 2,925 $ 8,644
Sales Channels
Direct sales force $ 3,875 $ 674 $ 4,549
OEM partners 1,844 — 1,844
Channel partners — 2,251 2,251
$ 5,719 $ 2,925 $ 8,644
Three months ended March 31, 2020
Reportable Segments
Detection Therapy Total
Major Goods/Service Lines
Products $ 3,100 $ 1,346 $ 4,446
Service contracts 1,347 347 1,694
Supply and source usage agreements — 371 371
Professional services — 11 11
Other 29 — 29
$ 4,476 $ 2,075 $ 6,551
Timing of Revenue Recognition
Goods transferred at a point in time $ 3,129 $ 1,383 $ 4,512
Services transferred over time 1,347 692 2,039
$ 4,476 $ 2,075 $ 6,551
Sales Channels
Direct sales force $ 2,172 $ 1,469 $ 3,641
OEM partners 2,304 — 2,304
Channel partners — 606 606
$ 4,476 $ 2,075 $ 6,551 Products. Service Contracts. non-lease Supply and Source Usage Agreements. These agreements represent a separate performance obligation to the Company. The Company allocates revenue to each performance obligation based on the SSP. Professional Services. Other. Contract Balances Contract liabilities are a component of deferred revenue, current contract assets are a component of prepaid and other assets and non-current non-current Contract balances
Balance at March 31, 2021 Balance at December 31, 2020
Receivables, which are included in ‘Trade accounts receivable’ $ 10,649 $ 10,027
Current contract assets, which are included in “Prepaid and other assets” 701 481
Non-current 1,478 1,434
Contract liabilities, which are included in “Deferred revenue” 6,377 6,384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10.6 million and $10.0 million as of March 31, 2021 and December 31, 2020, respectively. contract-by-contract non-current non-current Contract liabilities, or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the Company has been paid in advance and earn the revenue when it transfers control of the product or service. The balance of deferred revenue at March 31, 2021 and December 31, 2020 is as follows (in thousands):
Contract liabilities March 31, 2021 December 31, 2020
Short term $ 5,957 $ 6,117
Long term 420 267
Total $ 6,377 $ 6,384
Changes in deferred revenue from contracts with customers were as follows (in thousands):
Three Months Ended March 31, 2021
Balance at beginning of period $ 6,384
Deferral of revenue 3,259
Recognition of deferred revenue (3,266 )
Balance at end of period $ 6,377</t>
        </is>
      </c>
    </row>
    <row r="9">
      <c r="A9" s="4" t="inlineStr">
        <is>
          <t>Litigation</t>
        </is>
      </c>
      <c r="B9" s="4" t="inlineStr">
        <is>
          <t xml:space="preserve">Litigation In December 2016, the Company entered into an Asset Purchase Agreement (the “Asset Purchase Agreement”) with Invivo Corporation (“Invivo”). In accordance with the Asset Purchase Agreement, the Company sold to Invivo all right, title and interest to certain intellectual property relating to the Company’s VersaVue Software and DynaCAD product and related assets for $3.2 million. The Company closed the transaction on January 30, 2017 less a holdback reserve of $350,000 (the “Escrowed Amount”) for net proceeds of approximately $2.9 million. On September 5, 2018, third-party Yeda Research and Development Company Ltd. (“Yeda”), filed a complaint (the “Complaint”) against the Company and Invivo in the United States District Court for the Southern District of New York, captioned Yeda Research and Development Company Ltd. v. iCAD, Inc. and Invivo Corporation, Case No. 1:18-cv-08083-GBD, related to the Company’s sale of the VersaVue software and DynaCAD product under the Asset Purchase Agreement. Yeda alleged, among other things, that the Company infringed upon Yeda’s source code, which was originally licensed to the Company, by using it in the products that the Company sold to Invivo and that it is entitled to damages that could include, among other things, profits relating to the sales of these products On April 13, 2021, the Company and Yeda entered into a Settlement and Release Agreement (the “Settlement Agreement”) whereby the Company furnished to Yeda a one-time cash payment of and received a full, non-conditional release from Yeda of any and all claims related to the Complaint and the subject of the Complaint. Neither the Company nor Invivo acknowledged any wrongdoing at any point in connection with the Complaint or the subject matter thereof. The Escrowed Amount was reserved, in part, to cover any legal expenses related to the Asset Purchase Agreement and the transactions contemplated therein. The remaining balance of the Escrowed Amount following such expenses is due and payable to the Company in accordance with the terms of the Asset Purchase Agreement. However, the Company is unaware of the amount Invivo may claim it is entitled to of the Escrowed Amount, if any, under the Asset Purchase Agreement. The Company may be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the ultimate resolution of which would have a material adverse effect on its financial condition or results of operations. However, should the Company fail to prevail in any legal matter or should several legal matters be resolved against the Company in the same reporting period, such matters could have a material adverse effect on the Company’s operating results and cash flows for that particular period. The Company may be a party to certain actions that have been filed against the Company which are being vigorously defended. The Company has determined that potential losses in these matters are neither probable or reasonably possible at this time. In all cases, at each reporting period, the Company evaluates whether or not a potential loss amount or a potential range of loss is probable and reasonably estimable under ASC 450, “Contingencies.” Legal costs are expensed as incurred. </t>
        </is>
      </c>
    </row>
    <row r="10">
      <c r="A10" s="4" t="inlineStr">
        <is>
          <t>Fair Value Measurements</t>
        </is>
      </c>
      <c r="B10" s="4" t="inlineStr">
        <is>
          <t>Fair value is defined as the exchange price that would be received for an asset or paid to transfer a liability (an exit price) in the principal or most advantageous market for the asset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A financial instrument’s level within the fair value hierarchy is based on the lowest level of any input that is significant to the fair value measurement. The Company’s financial instruments consist of cash and cash equivalents, accounts receivable, accounts payable, and notes payable and convertible debentures. Due to their short-term nature and market rates of interest, the carrying amounts of the financial instruments (except the Convertible Debentures, which were measured at fair value in accordance with the fair value option election) approximated fair value as of February 21, 2020 and December 31, 2019. The Company’s assets and liabilities that are measured at fair value on a recurring basis include the Company’s money market accounts and Convertible Debentures. The money market accounts are included in cash and cash equivalents in the accompanying consolidated balance sheet and are considered a Level 1 measurement as they are valued at quoted market prices in active markets. The Convertible Debentures were recorded as a separate component of the Company’s consolidated balance sheet and are considered a Level 3 measurement due to the utilization of significant unobservable inputs in their valuation. See Note 4(b) for a discussion of these fair value measurements. The following table sets forth the Company’s assets and liabilities which are measured at fair value on a recurring basis by level within the fair value hierarchy (in thousands).
Fair Value Measurements as of December 31, 2020
Level 1 Level 2 Level 3 Total
Assets
Money market accounts $ 27,186 — — $ 27,186
Total Assets $ 27,186 — — $ 27,186
Fair Value Measurements (in thousands) as of March 31, 2021
Level 1 Level 2 Level 3 Total
Assets
Money market accounts $ 46,907 — — $ 46,907
Total Assets $ 46,907 — — $ 46,907</t>
        </is>
      </c>
    </row>
    <row r="11">
      <c r="A11" s="4" t="inlineStr">
        <is>
          <t>Income Taxes</t>
        </is>
      </c>
      <c r="B11" s="4" t="inlineStr">
        <is>
          <t xml:space="preserve">The Company recorded an income tax provision of $0 for the three months ended March 31, 2021, and $26,000 for the three months ended March 31, 2020. The Company adopted ASU 2019-12 as of January 1, 2021, in accordance with this provision non-income and state franchise taxes are now classified as a component of operating expenses in General and Administrative expense. Income based tax expense will continue to be recognized as tax expense in the Consolidated Financial Statements. Tax expense for three months ended March 31, 2020 represent non-income and state franchise tax, however the expense was not reclassified to operating expenses in accordance with ASU 2019-12. The Company had no material unrecognized tax benefits and a deferred tax liability of approximately $4,000 related to tax amortizable goodwill. No other adjustments were required under ASC 740, “Income Taxes.” The Company does not expect that its unrecognized tax benefits will materially increase within the next 12 months. The Company did not recognize any interest or penalties related to uncertain tax positions at March 31, 2021. The Company files United States federal income tax returns and income tax returns in various states and local jurisdictions. The Company’s three preceding tax years remain subject to examination by federal and state tax authorities. In addition, because the Company has net operating loss carry-forwards, the Internal Revenue Service and state jurisdictions are permitted to audit earlier years and propose adjustments up to the amount of net operating loss generated in those years. The Company is not currently under examination by any federal or state jurisdiction for any tax years. </t>
        </is>
      </c>
    </row>
    <row r="12">
      <c r="A12" s="4" t="inlineStr">
        <is>
          <t>Intangibles - Goodwill and Other</t>
        </is>
      </c>
      <c r="B12" s="4" t="inlineStr">
        <is>
          <t>The Company tests goodwill for impairment on an annual basis and between annual tests if events and circumstances indicate it is more likely than not that the fair value of the reporting unit is less than its carrying value. There were no impairment indicators present as of March 31, 2021. Factors the Company considers important, which could trigger an impairment of such asset, include the following:
• significant underperformance relative to historical or projected future operating results;
• significant changes in the manner or use of the assets or the strategy for the Company’s overall business;
• significant negative industry or economic trends;
• significant decline in the Company’s stock price for a sustained period; and
• a decline in the Company’s market capitalization below net book value. The Company would record an impairment charge when such assessment indicates that the fair value of a reporting unit is less than the carrying value. In evaluating potential impairments outside of the annual measurement date, judgment is required in determining whether an event has occurred that may impair the value of goodwill or intangible assets. The Company utilizes either discounted cash flow models or other valuation models, such as comparative transactions and market multiples, to determine the fair value of reporting units. The Company makes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 The Company determines the fair values for each reporting unit using a weighting of the income approach and the market approach. For purposes of the income approach, fair value is determined based on the present value of estimated future cash flows, discounted at an appropriate risk adjusted rate. The Company uses internal forecasts to estimate future cash flows and includes estimates of long-term future growth rates based on its most recent views of the long-term forecast for each segment. Accordingly, actual results can differ from those assumed in the Company’s forecasts. Discount rates are derived from a capital asset pricing model and by analyzing published rates for industries relevant to the Company’s reporting units to estimate the cost of equity financing. The Company uses discount rates that are commensurate with the risks and uncertainty inherent in the respective businesses of its reporting units and in the Company’s internally developed forecasts. In the market approach, the Company uses a valuation technique in which values are derived based on market prices of publicly traded companies with similar operating characteristics and in similar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the Company, as well as the fact that market data may not be available for divisions within larger conglomerates or non-public The Company corroborates the total fair values of the reporting units using a market capitalization approach; however, this approach cannot be used to determine the fair value of each reporting unit. The blend of the income approach and market approach is more closely aligned to the business profile of the Company, including markets served and products available. In addition, required rates of return, along with uncertainties inherent in the forecast of future cash flows, are reflected in the selection of the discount rate. In addition, under the blended approach, reasonably likely scenarios and associated sensitivities can be developed for alternative future states that may not be reflected in an observable market price. The Company will assess each valuation methodology based upon the relevance and availability of the data at the time the valuation is performed and weights the methodologies appropriately. The Company has two operating segments, Detection and Therapy, as further discussed in Note 12 below. 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Balance at December 31, 2020 and March 31, 2021 — 8,362 — 8,362</t>
        </is>
      </c>
    </row>
    <row r="13">
      <c r="A13" s="4" t="inlineStr">
        <is>
          <t>Long-lived assets</t>
        </is>
      </c>
      <c r="B13" s="4" t="inlineStr">
        <is>
          <t xml:space="preserve">The Company assesses long-lived assets for impairment if events and circumstances indicate it is more likely than not that the fair value of the asset group is less than its carrying value. There is no set interval or frequency for recoverability evaluation. Rather, the determination of when, if at all, an asset (or asset group) is evaluated for recoverability is based on “events and circumstances.” The following factors are examples of events or changes in circumstances that indicate the carrying amount of an asset (or asset group) may not be recoverable and thus is to be evaluated for recoverability.
• A significant decrease in the market price of a long-lived asset (or asset group);
• A significant adverse change in the extent or manner in which a long-lived asset (or asset group) is being used or in its physical condition;
• A significant adverse change in legal factors or in the business climate that could affect the value of a long-lived asset (or asset group), including an adverse action or assessment by a regulator;
• An accumulation of costs significantly in excess of the amount originally expected for the acquisition or construction of a long-lived asset (or asset group); and
• A current operating period, or cash flow loss combined with a history of operating or cash flow losses or a projection or forecast that demonstrates continuing losses associated with the use of a long-lived asset (or asset group). The Company determined there were no such triggering events in the quarter ended March 31, 2021. If the carrying amount of an asset or asset group (in use or under development) is evaluated and found not to be fully recoverable (e.g., the carrying amount exceeds the estimated gross, undiscounted cash flows from use and disposition), then an impairment loss must be recognized. The impairment loss is measured as the excess of the carrying amount over the fair value of the asset (or asset group). The Company determined the “Asset Group” of the Company to be the assets of the Therapy segment and the Detection segment, which the Company considers to be the lowest level for which the identifiable cash flows were largely independent of the cash flows of other assets and liabilities. A considerable amount of judgment and assumptions are required in performing the impairment tests, principally in determining the fair value of the asset group and the reporting unit. While the Company believes that its judgments and assumptions are reasonable, different assumptions could change the estimated fair values and, therefore additional impairment charges could be required. Significant negative industry or economic trends, disruptions to the Company’s business, loss of significant customers, inability to effectively integrate acquired businesses, unexpected significant changes or planned changes in use of the assets may adversely impact the assumptions used in the fair value estimates and ultimately result in future impairment charges. </t>
        </is>
      </c>
    </row>
    <row r="14">
      <c r="A14" s="4" t="inlineStr">
        <is>
          <t>Segment Reporting</t>
        </is>
      </c>
      <c r="B14" s="4" t="inlineStr">
        <is>
          <t>Operating segments are defined as components of an enterprise that engage in business activities for which discrete financial information is available and regularly reviewed by the chief operating decision maker (“CODM”) in deciding how to allocate resources and assess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4" t="inlineStr">
        <is>
          <t>Revenues Disaggregated by Major Good or Service Line, Timing of Revenue Recognition, and Sales Channel, Reconciled to Our Reportable Segments</t>
        </is>
      </c>
      <c r="B3" s="4" t="inlineStr">
        <is>
          <t xml:space="preserve">The following tables presents the Company’s revenues disaggregated by major good or service line, timing of revenue recognition, and sales channel, reconciled to its reportable segments (in thousands).
Three months ended March 31, 2021
Reportable Segments
Detection Therapy Total
Major Goods/Service Lines
Products $ 4,161 $ 2,103 $ 6,264
Service contracts 1,558 340 1,898
Supply and source usage agreements — 481 481
Professional services — 1 1
$ 5,719 $ 2,925 $ 8,644
Timing of Revenue Recognition
Goods transferred at a point in time $ 4,161 $ 2,104 $ 6,265
Services transferred over time 1,558 821 2,379
$ 5,719 $ 2,925 $ 8,644
Sales Channels
Direct sales force $ 3,875 $ 674 $ 4,549
OEM partners 1,844 — 1,844
Channel partners — 2,251 2,251
$ 5,719 $ 2,925 $ 8,644
Three months ended March 31, 2020
Reportable Segments
Detection Therapy Total
Major Goods/Service Lines
Products $ 3,100 $ 1,346 $ 4,446
Service contracts 1,347 347 1,694
Supply and source usage agreements — 371 371
Professional services — 11 11
Other 29 — 29
$ 4,476 $ 2,075 $ 6,551
Timing of Revenue Recognition
Goods transferred at a point in time $ 3,129 $ 1,383 $ 4,512
Services transferred over time 1,347 692 2,039
$ 4,476 $ 2,075 $ 6,551
Sales Channels
Direct sales force $ 2,172 $ 1,469 $ 3,641
OEM partners 2,304 — 2,304
Channel partners — 606 606
$ 4,476 $ 2,075 $ 6,551 </t>
        </is>
      </c>
    </row>
    <row r="4">
      <c r="A4" s="4" t="inlineStr">
        <is>
          <t>Summary of Receivables, Contract Assets and Contract Liabilities from Contracts with Customers</t>
        </is>
      </c>
      <c r="B4" s="4" t="inlineStr">
        <is>
          <t xml:space="preserve">The following table provides information about receivables, current and non-current Contract balances
Balance at March 31, 2021 Balance at December 31, 2020
Receivables, which are included in ‘Trade accounts receivable’ $ 10,649 $ 10,027
Current contract assets, which are included in “Prepaid and other assets” 701 481
Non-current 1,478 1,434
Contract liabilities, which are included in “Deferred revenue” 6,377 6,384 </t>
        </is>
      </c>
    </row>
    <row r="5">
      <c r="A5" s="4" t="inlineStr">
        <is>
          <t>Summary of Changes in Deferred Revenue</t>
        </is>
      </c>
      <c r="B5" s="4" t="inlineStr">
        <is>
          <t>Changes in deferred revenue from contracts with customers were as follows (in thousands):
Three Months Ended March 31, 2021
Balance at beginning of period $ 6,384
Deferral of revenue 3,259
Recognition of deferred revenue (3,266 )
Balance at end of period $ 6,377</t>
        </is>
      </c>
    </row>
    <row r="6">
      <c r="A6" s="4" t="inlineStr">
        <is>
          <t>Accounting Standards Update 2016-02 [Member]</t>
        </is>
      </c>
    </row>
    <row r="7">
      <c r="A7" s="4" t="inlineStr">
        <is>
          <t>Summary of Changes in Deferred Revenue</t>
        </is>
      </c>
      <c r="B7" s="4" t="inlineStr">
        <is>
          <t>The balance of deferred revenue at March 31, 2021 and December 31, 2020 is as follows (in thousands):
Contract liabilities March 31, 2021 December 31, 2020
Short term $ 5,957 $ 6,117
Long term 420 267
Total $ 6,377 $ 6,3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Calculation of Net Loss Per Share</t>
        </is>
      </c>
      <c r="B4" s="4" t="inlineStr">
        <is>
          <t>A summary of the Company’s calculation of net loss per share is as follows (in thousands except per share amounts):
Three Months Ended
March 31,
2021 2020
Net loss $ (1,643 ) $ (11,812 )
Shares used in the calculation of basic and diluted net loss per share 23,929 20,175
Diluted shares used in the calculation of net loss per share 23,929 20,175
Net loss per share - basic and diluted $ (0.07 ) $ (0.59 )</t>
        </is>
      </c>
    </row>
    <row r="5">
      <c r="A5" s="4" t="inlineStr">
        <is>
          <t>Schedule of Anti-dilutive Shares Excluded from Computation of Diluted Net Loss Per Share</t>
        </is>
      </c>
      <c r="B5" s="4" t="inlineStr">
        <is>
          <t>The shares of the Company’s common stock issuable upon the exercise of convertible securities, stock options and vesting of restricted stock that were excluded from the calculation of diluted net loss per share because their effect would have been antidilutive are as follows:
As of
March 31,
2021 2020
Stock options 2,246,776 1,747,363
Restricted stock 31,654 74,492
Total 2,278,430 1,821,8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Current Inventory</t>
        </is>
      </c>
      <c r="B4" s="4" t="inlineStr">
        <is>
          <t>March 31, 2021 December 31, 2020
Raw materials $ 1,305 $ 1,538
Work in process 194 76
Finished Goods 1,238 1,774
Inventory Gross 2,737 3,388
Inventory Reserve (239 ) (244 )
Inventory Net $ 2,498 $ 3,1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1</t>
        </is>
      </c>
    </row>
    <row r="3">
      <c r="A3" s="3" t="inlineStr">
        <is>
          <t>Debt Disclosure [Abstract]</t>
        </is>
      </c>
    </row>
    <row r="4">
      <c r="A4" s="4" t="inlineStr">
        <is>
          <t>Schedule of Key Inputs to Simulation Model Utilized to Estimate Fair Value of Convertible Debentures</t>
        </is>
      </c>
      <c r="B4" s="4" t="inlineStr">
        <is>
          <t xml:space="preserve">The Company notes that the key inputs to the valuation models that were utilized to estimate the fair value of the Convertible Debentures included:
Input December 31, 2019 February 21, 2020
Company’s stock price $ 7.77 $ 11.64
Conversion price 4.00 4.00
Remaining term (years) 1.97 0.00
Equity volatility 49.00 % N/A
Risk free rate 1.57 % N/A
1 Probability of default event 0.45 % N/A
1 Utilization of Forced Conversion (if available) 100.00 % 100.00 %
1 Exercise of Default Redemption (if available) 100.00 % N/A
1 Effective discount rate 18.52 % N/A
1 Represents a Level 3 unobservable input, as defined in Note 8 - Fair Value Measurements, below. </t>
        </is>
      </c>
    </row>
    <row r="5">
      <c r="A5" s="4" t="inlineStr">
        <is>
          <t>Schedule of Fair Value and Principal Value of Convertible Debentures</t>
        </is>
      </c>
      <c r="B5" s="4" t="inlineStr">
        <is>
          <t>The fair value and principal value of the Convertible Debentures as of December 31, 2019 and the Conversion Date was as follows (in thousands):
Convertible Debentures December 31, 2019 February 21, 2020
Fair value, in accordance with fair value option $ 13,642 $ 21,164
Principal value outstanding $ 6,970 $ 6,970</t>
        </is>
      </c>
    </row>
    <row r="6">
      <c r="A6" s="4" t="inlineStr">
        <is>
          <t>Summary of Future Principal and Interest Payments Related to Loan Agreement and Convertible Debentures</t>
        </is>
      </c>
      <c r="B6" s="4" t="inlineStr">
        <is>
          <t xml:space="preserve">Future principal, interest payments, and final payment related to the Loan Agreement are as follows (in thousands) as of March 31, 2021:
Fiscal Year Amount Due
2021 281
2022 3,224
2023 3,636
2024 712
Total $ 7,853 </t>
        </is>
      </c>
    </row>
    <row r="7">
      <c r="A7" s="4" t="inlineStr">
        <is>
          <t>Interest Expense in Consolidated Income Statement</t>
        </is>
      </c>
      <c r="B7" s="4" t="inlineStr">
        <is>
          <t>The following amounts are included in interest expense in the Company’s consolidated statement of operations for the three months ended March 31, 2021 and 2020 (in thousands):
Three Months Ended March 31,
2021 2020
Cash interest expense $ 92 $ 43
Interest on convertible debentures — 49
Accrual of notes payable final payment 7 31
Amortization of debt costs 13 7
Total interest expense $ 112 $ 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Commitments (Tables)</t>
        </is>
      </c>
      <c r="B1" s="2" t="inlineStr">
        <is>
          <t>3 Months Ended</t>
        </is>
      </c>
    </row>
    <row r="2">
      <c r="B2" s="2" t="inlineStr">
        <is>
          <t>Mar. 31, 2021</t>
        </is>
      </c>
    </row>
    <row r="3">
      <c r="A3" s="3" t="inlineStr">
        <is>
          <t>Commitments and Contingencies Disclosure [Abstract]</t>
        </is>
      </c>
    </row>
    <row r="4">
      <c r="A4" s="4" t="inlineStr">
        <is>
          <t>Schedule of Components of Lease Expense</t>
        </is>
      </c>
      <c r="B4" s="4" t="inlineStr">
        <is>
          <t xml:space="preserve">The components of lease expense for the period are as follows (in thousands):
Lease Cost Classification Three Months Ended March 31, 2021
Operating lease cost - Right of Use Asset Operating expenses $ 217
Operating lease cost - Variable Operating expenses 57
Finance lease costs
Amortization of leased assets Amortization and depreciation —
Interest on lease liabilities Interest expense —
Total $ 274 Other information related to leases was as follows (in thousands):
Three Months Ended March 31, 2021
Cash paid from operating cash flows for operating leases $ 118
As of March 31, 2021
Weighted-average remaining lease term of operating leases (in years) 1.96
Weighted-average discount rate for operating leases 5.5 % </t>
        </is>
      </c>
    </row>
    <row r="5">
      <c r="A5" s="4" t="inlineStr">
        <is>
          <t>Summary of Detained Information of Lease Liabilities</t>
        </is>
      </c>
      <c r="B5" s="4" t="inlineStr">
        <is>
          <t>Maturity of the Company’s lease liabilities as of March 31, 2021 was as follows (in thousands):
Three Months Ended March 31, 2021: Operating Leases
2021 692
2022 899
2023 211
2024 5
Total lease payments 1,807
Less: imputed interest (100 )
Total lease liabilities 1,707
Less: current portion of lease liabilities (847 )
Long-term lease liabilities $ 8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hare-based Payment Arrangement [Abstract]</t>
        </is>
      </c>
    </row>
    <row r="4">
      <c r="A4" s="4" t="inlineStr">
        <is>
          <t>Options Granted under Company's Stock Incentive Plans, Valuation Assumptions and Fair Values</t>
        </is>
      </c>
      <c r="B4" s="4" t="inlineStr">
        <is>
          <t>March 31,
2021 2020
Average risk-free interest rate 0.20% 1.24%
Expected dividend yield None None
Expected life 3.5 years 3.5 years
Expected volatility 66.0% to 66.0% 50.2% to 64.0%
Weighted average exercise price $18.00 $8.26
Weighted average fair value $8.37 $3.19</t>
        </is>
      </c>
    </row>
    <row r="5">
      <c r="A5" s="4" t="inlineStr">
        <is>
          <t>Stock-Based Compensation Expense Including Options and Restricted Stock by Category</t>
        </is>
      </c>
      <c r="B5" s="4" t="inlineStr">
        <is>
          <t>Three Months Ended
March 31,
2021 2020
Cost of revenue $ 14 $ 1
Engineering and product development 149 54
Marketing and sales 353 58
General and administrative 419 351
$ 935 $ 464</t>
        </is>
      </c>
    </row>
    <row r="6">
      <c r="A6" s="4" t="inlineStr">
        <is>
          <t>Unrecognized Compensation Cost Related to Unexercisable Options and Unvested Restricted Stock and Weighted Average Remaining Period</t>
        </is>
      </c>
      <c r="B6" s="4" t="inlineStr">
        <is>
          <t xml:space="preserve">As of March 31, 2021, unrecognized compensation cost (in thousands) related to unvested options and unvested restricted stock and the weighted average term of such equity instruments is as follows:
Remaining expense $ 3,823
Weighted average term 1.26 </t>
        </is>
      </c>
    </row>
    <row r="7">
      <c r="A7" s="4" t="inlineStr">
        <is>
          <t>Aggregate Intrinsic Value</t>
        </is>
      </c>
      <c r="B7" s="4" t="inlineStr">
        <is>
          <t xml:space="preserve">The Company’s aggregate intrinsic value for stock options and restricted stock outstanding is as follows (in thousands):
As of
March 31,
Aggregate intrinsic value 2021 2020
Stock options $ 29,305 $ 2,273
Restricted stock 672 1,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which are Measured at Fair Value on a Recurring Basis</t>
        </is>
      </c>
      <c r="B4" s="4" t="inlineStr">
        <is>
          <t>The following table sets forth the Company’s assets and liabilities which are measured at fair value on a recurring basis by level within the fair value hierarchy (in thousands).
Fair Value Measurements as of December 31, 2020
Level 1 Level 2 Level 3 Total
Assets
Money market accounts $ 27,186 — — $ 27,186
Total Assets $ 27,186 — — $ 27,186
Fair Value Measurements (in thousands) as of March 31, 2021
Level 1 Level 2 Level 3 Total
Assets
Money market accounts $ 46,907 — — $ 46,907
Total Assets $ 46,907 — — $ 46,9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Roll Forward of Goodwill Activity by Reportable Segment</t>
        </is>
      </c>
      <c r="B4" s="4" t="inlineStr">
        <is>
          <t xml:space="preserve"> A rollforward of goodwill activity by reportable segment is as follows (in thousands):
Consolidated Detection Therapy Total
Accumulated Goodwill $ 47,937 $ — $ — $ 47,937
Accumulated impairment (26,828 ) — — (26,828 )
Fair value allocation (21,109 ) 7,663 13,446 —
Acquisition of DermEbx and Radion — — 6,154 6,154
Acquisition measurement period adjustments — — 116 116
Acquisition of VuComp — 1,093 — 1,093
Sale of MRI assets — (394 ) (394 )
Impairment — — (19,716 ) (19,716 )
Balance at December 31, 2020 and March 31, 2021 — 8,362 — 8,3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on trade accounts receivable</t>
        </is>
      </c>
      <c r="B3" s="6" t="n">
        <v>111</v>
      </c>
      <c r="C3" s="6" t="n">
        <v>111</v>
      </c>
    </row>
    <row r="4">
      <c r="A4" s="4" t="inlineStr">
        <is>
          <t>Property and equipment, accumulated depreciation and amortization</t>
        </is>
      </c>
      <c r="B4" s="5" t="n">
        <v>6854</v>
      </c>
      <c r="C4" s="5" t="n">
        <v>6778</v>
      </c>
    </row>
    <row r="5">
      <c r="A5" s="4" t="inlineStr">
        <is>
          <t>Intangible assets, accumulated amortization</t>
        </is>
      </c>
      <c r="B5" s="6" t="n">
        <v>8552</v>
      </c>
      <c r="C5" s="6" t="n">
        <v>8494</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30000000</v>
      </c>
      <c r="C10" s="5" t="n">
        <v>30000000</v>
      </c>
    </row>
    <row r="11">
      <c r="A11" s="4" t="inlineStr">
        <is>
          <t>Common stock, shares issued</t>
        </is>
      </c>
      <c r="B11" s="5" t="n">
        <v>25143432</v>
      </c>
      <c r="C11" s="5" t="n">
        <v>23693735</v>
      </c>
    </row>
    <row r="12">
      <c r="A12" s="4" t="inlineStr">
        <is>
          <t>Common stock, shares outstanding</t>
        </is>
      </c>
      <c r="B12" s="5" t="n">
        <v>24957601</v>
      </c>
      <c r="C12" s="5" t="n">
        <v>23508575</v>
      </c>
    </row>
    <row r="13">
      <c r="A13" s="4" t="inlineStr">
        <is>
          <t>Treasury stock, shares</t>
        </is>
      </c>
      <c r="B13" s="5" t="n">
        <v>185831</v>
      </c>
      <c r="C13" s="5" t="n">
        <v>185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 Revenues, Gross Profit, Segment Operating Income or Loss and Reconciliation of Segment Operating Income or Loss to GAAP Loss</t>
        </is>
      </c>
      <c r="B4" s="4" t="inlineStr">
        <is>
          <t>Segment revenues, gross profit, segment operating income or loss, and a reconciliation of segment operating income or loss to US GAAP loss before income tax is as follows (in thousands):
Three Months Ended
March 31,
2021 2020
Segment revenues:
Detection $ 5,719 $ 4,476
Therapy 2,925 2,075
Total Revenue $ 8,644 $ 6,551
Segment gross profit:
Detection $ 4,725 $ 3,467
Therapy 1,564 1,043
Segment gross profit $ 6,289 $ 4,510
Segment operating income (loss):
Detection $ 941 $ (346 )
Therapy (312 ) (1,006 )
Segment operating income (loss) $ 629 $ (1,352 )
General, administrative, depreciation and amortization expense $ (2,162 ) $ (2,541 )
Interest expense (112 ) (130 )
Other income 2 42
Loss on extinguishment of debt — (341 )
Fair value of convertible debentures — (7,464 )
Loss before income tax $ (1,643 ) $ (11,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ignificant Accounting Policies - Additional Information (Detail) $ in Millions</t>
        </is>
      </c>
      <c r="B1" s="2" t="inlineStr">
        <is>
          <t>3 Months Ended</t>
        </is>
      </c>
    </row>
    <row r="2">
      <c r="B2" s="2" t="inlineStr">
        <is>
          <t>Mar. 31, 2021USD ($)Segment</t>
        </is>
      </c>
      <c r="C2" s="2" t="inlineStr">
        <is>
          <t>Dec. 31, 2020USD ($)</t>
        </is>
      </c>
    </row>
    <row r="3">
      <c r="A3" s="3" t="inlineStr">
        <is>
          <t>Basis Of Presentation And Significant Accounting Policies [Line Items]</t>
        </is>
      </c>
    </row>
    <row r="4">
      <c r="A4" s="4" t="inlineStr">
        <is>
          <t>Business segment | Segment</t>
        </is>
      </c>
      <c r="B4" s="5" t="n">
        <v>2</v>
      </c>
    </row>
    <row r="5">
      <c r="A5" s="4" t="inlineStr">
        <is>
          <t>Revenue from Contract with Customer [Member]</t>
        </is>
      </c>
    </row>
    <row r="6">
      <c r="A6" s="3" t="inlineStr">
        <is>
          <t>Basis Of Presentation And Significant Accounting Policies [Line Items]</t>
        </is>
      </c>
    </row>
    <row r="7">
      <c r="A7" s="4" t="inlineStr">
        <is>
          <t>Allowance for doubtful accounts, receivable | $</t>
        </is>
      </c>
      <c r="B7" s="8" t="n">
        <v>10.6</v>
      </c>
      <c r="C7"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Revenues Disaggregated by Major Good or Service Line, Timing of Revenue Recognition, and Sales Channel, Reconciled to Our Reportable Segment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8644</v>
      </c>
      <c r="C4" s="6" t="n">
        <v>6551</v>
      </c>
    </row>
    <row r="5">
      <c r="A5" s="4" t="inlineStr">
        <is>
          <t>Products [Member]</t>
        </is>
      </c>
    </row>
    <row r="6">
      <c r="A6" s="3" t="inlineStr">
        <is>
          <t>Disaggregation of Revenue [Line Items]</t>
        </is>
      </c>
    </row>
    <row r="7">
      <c r="A7" s="4" t="inlineStr">
        <is>
          <t>Revenue from contracts with customers</t>
        </is>
      </c>
      <c r="B7" s="5" t="n">
        <v>6264</v>
      </c>
      <c r="C7" s="5" t="n">
        <v>4446</v>
      </c>
    </row>
    <row r="8">
      <c r="A8" s="4" t="inlineStr">
        <is>
          <t>Service Contracts [Member]</t>
        </is>
      </c>
    </row>
    <row r="9">
      <c r="A9" s="3" t="inlineStr">
        <is>
          <t>Disaggregation of Revenue [Line Items]</t>
        </is>
      </c>
    </row>
    <row r="10">
      <c r="A10" s="4" t="inlineStr">
        <is>
          <t>Revenue from contracts with customers</t>
        </is>
      </c>
      <c r="B10" s="5" t="n">
        <v>1898</v>
      </c>
      <c r="C10" s="5" t="n">
        <v>1694</v>
      </c>
    </row>
    <row r="11">
      <c r="A11" s="4" t="inlineStr">
        <is>
          <t>Supply and Source Usage Agreements [Member]</t>
        </is>
      </c>
    </row>
    <row r="12">
      <c r="A12" s="3" t="inlineStr">
        <is>
          <t>Disaggregation of Revenue [Line Items]</t>
        </is>
      </c>
    </row>
    <row r="13">
      <c r="A13" s="4" t="inlineStr">
        <is>
          <t>Revenue from contracts with customers</t>
        </is>
      </c>
      <c r="B13" s="5" t="n">
        <v>481</v>
      </c>
      <c r="C13" s="5" t="n">
        <v>371</v>
      </c>
    </row>
    <row r="14">
      <c r="A14" s="4" t="inlineStr">
        <is>
          <t>Professional Services [Member]</t>
        </is>
      </c>
    </row>
    <row r="15">
      <c r="A15" s="3" t="inlineStr">
        <is>
          <t>Disaggregation of Revenue [Line Items]</t>
        </is>
      </c>
    </row>
    <row r="16">
      <c r="A16" s="4" t="inlineStr">
        <is>
          <t>Revenue from contracts with customers</t>
        </is>
      </c>
      <c r="B16" s="5" t="n">
        <v>1</v>
      </c>
      <c r="C16" s="5" t="n">
        <v>11</v>
      </c>
    </row>
    <row r="17">
      <c r="A17" s="4" t="inlineStr">
        <is>
          <t>Other [Member]</t>
        </is>
      </c>
    </row>
    <row r="18">
      <c r="A18" s="3" t="inlineStr">
        <is>
          <t>Disaggregation of Revenue [Line Items]</t>
        </is>
      </c>
    </row>
    <row r="19">
      <c r="A19" s="4" t="inlineStr">
        <is>
          <t>Revenue from contracts with customers</t>
        </is>
      </c>
      <c r="C19" s="5" t="n">
        <v>29</v>
      </c>
    </row>
    <row r="20">
      <c r="A20" s="4" t="inlineStr">
        <is>
          <t>Goods Transferred at a Point in Time [Member]</t>
        </is>
      </c>
    </row>
    <row r="21">
      <c r="A21" s="3" t="inlineStr">
        <is>
          <t>Disaggregation of Revenue [Line Items]</t>
        </is>
      </c>
    </row>
    <row r="22">
      <c r="A22" s="4" t="inlineStr">
        <is>
          <t>Revenue from contracts with customers</t>
        </is>
      </c>
      <c r="B22" s="5" t="n">
        <v>6265</v>
      </c>
      <c r="C22" s="5" t="n">
        <v>4512</v>
      </c>
    </row>
    <row r="23">
      <c r="A23" s="4" t="inlineStr">
        <is>
          <t>Services Transferred over Time [Member]</t>
        </is>
      </c>
    </row>
    <row r="24">
      <c r="A24" s="3" t="inlineStr">
        <is>
          <t>Disaggregation of Revenue [Line Items]</t>
        </is>
      </c>
    </row>
    <row r="25">
      <c r="A25" s="4" t="inlineStr">
        <is>
          <t>Revenue from contracts with customers</t>
        </is>
      </c>
      <c r="B25" s="5" t="n">
        <v>2379</v>
      </c>
      <c r="C25" s="5" t="n">
        <v>2039</v>
      </c>
    </row>
    <row r="26">
      <c r="A26" s="4" t="inlineStr">
        <is>
          <t>Direct Sales Force [Member]</t>
        </is>
      </c>
    </row>
    <row r="27">
      <c r="A27" s="3" t="inlineStr">
        <is>
          <t>Disaggregation of Revenue [Line Items]</t>
        </is>
      </c>
    </row>
    <row r="28">
      <c r="A28" s="4" t="inlineStr">
        <is>
          <t>Revenue from contracts with customers</t>
        </is>
      </c>
      <c r="B28" s="5" t="n">
        <v>4549</v>
      </c>
      <c r="C28" s="5" t="n">
        <v>3641</v>
      </c>
    </row>
    <row r="29">
      <c r="A29" s="4" t="inlineStr">
        <is>
          <t>OEM Partners [Member]</t>
        </is>
      </c>
    </row>
    <row r="30">
      <c r="A30" s="3" t="inlineStr">
        <is>
          <t>Disaggregation of Revenue [Line Items]</t>
        </is>
      </c>
    </row>
    <row r="31">
      <c r="A31" s="4" t="inlineStr">
        <is>
          <t>Revenue from contracts with customers</t>
        </is>
      </c>
      <c r="B31" s="5" t="n">
        <v>1844</v>
      </c>
      <c r="C31" s="5" t="n">
        <v>2304</v>
      </c>
    </row>
    <row r="32">
      <c r="A32" s="4" t="inlineStr">
        <is>
          <t>Channel Partners [Member]</t>
        </is>
      </c>
    </row>
    <row r="33">
      <c r="A33" s="3" t="inlineStr">
        <is>
          <t>Disaggregation of Revenue [Line Items]</t>
        </is>
      </c>
    </row>
    <row r="34">
      <c r="A34" s="4" t="inlineStr">
        <is>
          <t>Revenue from contracts with customers</t>
        </is>
      </c>
      <c r="B34" s="5" t="n">
        <v>2251</v>
      </c>
      <c r="C34" s="5" t="n">
        <v>606</v>
      </c>
    </row>
    <row r="35">
      <c r="A35" s="4" t="inlineStr">
        <is>
          <t>Detection [Member]</t>
        </is>
      </c>
    </row>
    <row r="36">
      <c r="A36" s="3" t="inlineStr">
        <is>
          <t>Disaggregation of Revenue [Line Items]</t>
        </is>
      </c>
    </row>
    <row r="37">
      <c r="A37" s="4" t="inlineStr">
        <is>
          <t>Revenue from contracts with customers</t>
        </is>
      </c>
      <c r="B37" s="5" t="n">
        <v>5719</v>
      </c>
      <c r="C37" s="5" t="n">
        <v>4476</v>
      </c>
    </row>
    <row r="38">
      <c r="A38" s="4" t="inlineStr">
        <is>
          <t>Detection [Member] | Products [Member]</t>
        </is>
      </c>
    </row>
    <row r="39">
      <c r="A39" s="3" t="inlineStr">
        <is>
          <t>Disaggregation of Revenue [Line Items]</t>
        </is>
      </c>
    </row>
    <row r="40">
      <c r="A40" s="4" t="inlineStr">
        <is>
          <t>Revenue from contracts with customers</t>
        </is>
      </c>
      <c r="B40" s="5" t="n">
        <v>4161</v>
      </c>
      <c r="C40" s="5" t="n">
        <v>3100</v>
      </c>
    </row>
    <row r="41">
      <c r="A41" s="4" t="inlineStr">
        <is>
          <t>Detection [Member] | Service Contracts [Member]</t>
        </is>
      </c>
    </row>
    <row r="42">
      <c r="A42" s="3" t="inlineStr">
        <is>
          <t>Disaggregation of Revenue [Line Items]</t>
        </is>
      </c>
    </row>
    <row r="43">
      <c r="A43" s="4" t="inlineStr">
        <is>
          <t>Revenue from contracts with customers</t>
        </is>
      </c>
      <c r="B43" s="5" t="n">
        <v>1558</v>
      </c>
      <c r="C43" s="5" t="n">
        <v>1347</v>
      </c>
    </row>
    <row r="44">
      <c r="A44" s="4" t="inlineStr">
        <is>
          <t>Detection [Member] | Other [Member]</t>
        </is>
      </c>
    </row>
    <row r="45">
      <c r="A45" s="3" t="inlineStr">
        <is>
          <t>Disaggregation of Revenue [Line Items]</t>
        </is>
      </c>
    </row>
    <row r="46">
      <c r="A46" s="4" t="inlineStr">
        <is>
          <t>Revenue from contracts with customers</t>
        </is>
      </c>
      <c r="C46" s="5" t="n">
        <v>29</v>
      </c>
    </row>
    <row r="47">
      <c r="A47" s="4" t="inlineStr">
        <is>
          <t>Detection [Member] | Goods Transferred at a Point in Time [Member]</t>
        </is>
      </c>
    </row>
    <row r="48">
      <c r="A48" s="3" t="inlineStr">
        <is>
          <t>Disaggregation of Revenue [Line Items]</t>
        </is>
      </c>
    </row>
    <row r="49">
      <c r="A49" s="4" t="inlineStr">
        <is>
          <t>Revenue from contracts with customers</t>
        </is>
      </c>
      <c r="B49" s="5" t="n">
        <v>4161</v>
      </c>
      <c r="C49" s="5" t="n">
        <v>3129</v>
      </c>
    </row>
    <row r="50">
      <c r="A50" s="4" t="inlineStr">
        <is>
          <t>Detection [Member] | Services Transferred over Time [Member]</t>
        </is>
      </c>
    </row>
    <row r="51">
      <c r="A51" s="3" t="inlineStr">
        <is>
          <t>Disaggregation of Revenue [Line Items]</t>
        </is>
      </c>
    </row>
    <row r="52">
      <c r="A52" s="4" t="inlineStr">
        <is>
          <t>Revenue from contracts with customers</t>
        </is>
      </c>
      <c r="B52" s="5" t="n">
        <v>1558</v>
      </c>
      <c r="C52" s="5" t="n">
        <v>1347</v>
      </c>
    </row>
    <row r="53">
      <c r="A53" s="4" t="inlineStr">
        <is>
          <t>Detection [Member] | Direct Sales Force [Member]</t>
        </is>
      </c>
    </row>
    <row r="54">
      <c r="A54" s="3" t="inlineStr">
        <is>
          <t>Disaggregation of Revenue [Line Items]</t>
        </is>
      </c>
    </row>
    <row r="55">
      <c r="A55" s="4" t="inlineStr">
        <is>
          <t>Revenue from contracts with customers</t>
        </is>
      </c>
      <c r="B55" s="5" t="n">
        <v>3875</v>
      </c>
      <c r="C55" s="5" t="n">
        <v>2172</v>
      </c>
    </row>
    <row r="56">
      <c r="A56" s="4" t="inlineStr">
        <is>
          <t>Detection [Member] | OEM Partners [Member]</t>
        </is>
      </c>
    </row>
    <row r="57">
      <c r="A57" s="3" t="inlineStr">
        <is>
          <t>Disaggregation of Revenue [Line Items]</t>
        </is>
      </c>
    </row>
    <row r="58">
      <c r="A58" s="4" t="inlineStr">
        <is>
          <t>Revenue from contracts with customers</t>
        </is>
      </c>
      <c r="B58" s="5" t="n">
        <v>1844</v>
      </c>
      <c r="C58" s="5" t="n">
        <v>2304</v>
      </c>
    </row>
    <row r="59">
      <c r="A59" s="4" t="inlineStr">
        <is>
          <t>Therapy [Member]</t>
        </is>
      </c>
    </row>
    <row r="60">
      <c r="A60" s="3" t="inlineStr">
        <is>
          <t>Disaggregation of Revenue [Line Items]</t>
        </is>
      </c>
    </row>
    <row r="61">
      <c r="A61" s="4" t="inlineStr">
        <is>
          <t>Revenue from contracts with customers</t>
        </is>
      </c>
      <c r="B61" s="5" t="n">
        <v>2925</v>
      </c>
      <c r="C61" s="5" t="n">
        <v>2075</v>
      </c>
    </row>
    <row r="62">
      <c r="A62" s="4" t="inlineStr">
        <is>
          <t>Therapy [Member] | Products [Member]</t>
        </is>
      </c>
    </row>
    <row r="63">
      <c r="A63" s="3" t="inlineStr">
        <is>
          <t>Disaggregation of Revenue [Line Items]</t>
        </is>
      </c>
    </row>
    <row r="64">
      <c r="A64" s="4" t="inlineStr">
        <is>
          <t>Revenue from contracts with customers</t>
        </is>
      </c>
      <c r="B64" s="5" t="n">
        <v>2103</v>
      </c>
      <c r="C64" s="5" t="n">
        <v>1346</v>
      </c>
    </row>
    <row r="65">
      <c r="A65" s="4" t="inlineStr">
        <is>
          <t>Therapy [Member] | Service Contracts [Member]</t>
        </is>
      </c>
    </row>
    <row r="66">
      <c r="A66" s="3" t="inlineStr">
        <is>
          <t>Disaggregation of Revenue [Line Items]</t>
        </is>
      </c>
    </row>
    <row r="67">
      <c r="A67" s="4" t="inlineStr">
        <is>
          <t>Revenue from contracts with customers</t>
        </is>
      </c>
      <c r="B67" s="5" t="n">
        <v>340</v>
      </c>
      <c r="C67" s="5" t="n">
        <v>347</v>
      </c>
    </row>
    <row r="68">
      <c r="A68" s="4" t="inlineStr">
        <is>
          <t>Therapy [Member] | Supply and Source Usage Agreements [Member]</t>
        </is>
      </c>
    </row>
    <row r="69">
      <c r="A69" s="3" t="inlineStr">
        <is>
          <t>Disaggregation of Revenue [Line Items]</t>
        </is>
      </c>
    </row>
    <row r="70">
      <c r="A70" s="4" t="inlineStr">
        <is>
          <t>Revenue from contracts with customers</t>
        </is>
      </c>
      <c r="B70" s="5" t="n">
        <v>481</v>
      </c>
      <c r="C70" s="5" t="n">
        <v>371</v>
      </c>
    </row>
    <row r="71">
      <c r="A71" s="4" t="inlineStr">
        <is>
          <t>Therapy [Member] | Professional Services [Member]</t>
        </is>
      </c>
    </row>
    <row r="72">
      <c r="A72" s="3" t="inlineStr">
        <is>
          <t>Disaggregation of Revenue [Line Items]</t>
        </is>
      </c>
    </row>
    <row r="73">
      <c r="A73" s="4" t="inlineStr">
        <is>
          <t>Revenue from contracts with customers</t>
        </is>
      </c>
      <c r="B73" s="5" t="n">
        <v>1</v>
      </c>
      <c r="C73" s="5" t="n">
        <v>11</v>
      </c>
    </row>
    <row r="74">
      <c r="A74" s="4" t="inlineStr">
        <is>
          <t>Therapy [Member] | Other [Member]</t>
        </is>
      </c>
    </row>
    <row r="75">
      <c r="A75" s="3" t="inlineStr">
        <is>
          <t>Disaggregation of Revenue [Line Items]</t>
        </is>
      </c>
    </row>
    <row r="76">
      <c r="A76" s="4" t="inlineStr">
        <is>
          <t>Revenue from contracts with customers</t>
        </is>
      </c>
      <c r="C76" s="5" t="n">
        <v>0</v>
      </c>
    </row>
    <row r="77">
      <c r="A77" s="4" t="inlineStr">
        <is>
          <t>Therapy [Member] | Goods Transferred at a Point in Time [Member]</t>
        </is>
      </c>
    </row>
    <row r="78">
      <c r="A78" s="3" t="inlineStr">
        <is>
          <t>Disaggregation of Revenue [Line Items]</t>
        </is>
      </c>
    </row>
    <row r="79">
      <c r="A79" s="4" t="inlineStr">
        <is>
          <t>Revenue from contracts with customers</t>
        </is>
      </c>
      <c r="B79" s="5" t="n">
        <v>2104</v>
      </c>
      <c r="C79" s="5" t="n">
        <v>1383</v>
      </c>
    </row>
    <row r="80">
      <c r="A80" s="4" t="inlineStr">
        <is>
          <t>Therapy [Member] | Services Transferred over Time [Member]</t>
        </is>
      </c>
    </row>
    <row r="81">
      <c r="A81" s="3" t="inlineStr">
        <is>
          <t>Disaggregation of Revenue [Line Items]</t>
        </is>
      </c>
    </row>
    <row r="82">
      <c r="A82" s="4" t="inlineStr">
        <is>
          <t>Revenue from contracts with customers</t>
        </is>
      </c>
      <c r="B82" s="5" t="n">
        <v>821</v>
      </c>
      <c r="C82" s="5" t="n">
        <v>692</v>
      </c>
    </row>
    <row r="83">
      <c r="A83" s="4" t="inlineStr">
        <is>
          <t>Therapy [Member] | Direct Sales Force [Member]</t>
        </is>
      </c>
    </row>
    <row r="84">
      <c r="A84" s="3" t="inlineStr">
        <is>
          <t>Disaggregation of Revenue [Line Items]</t>
        </is>
      </c>
    </row>
    <row r="85">
      <c r="A85" s="4" t="inlineStr">
        <is>
          <t>Revenue from contracts with customers</t>
        </is>
      </c>
      <c r="B85" s="5" t="n">
        <v>674</v>
      </c>
      <c r="C85" s="5" t="n">
        <v>1469</v>
      </c>
    </row>
    <row r="86">
      <c r="A86" s="4" t="inlineStr">
        <is>
          <t>Therapy [Member] | Channel Partners [Member]</t>
        </is>
      </c>
    </row>
    <row r="87">
      <c r="A87" s="3" t="inlineStr">
        <is>
          <t>Disaggregation of Revenue [Line Items]</t>
        </is>
      </c>
    </row>
    <row r="88">
      <c r="A88" s="4" t="inlineStr">
        <is>
          <t>Revenue from contracts with customers</t>
        </is>
      </c>
      <c r="B88" s="6" t="n">
        <v>2251</v>
      </c>
      <c r="C88" s="6" t="n">
        <v>6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Receivables, Contract Assets and Contract Liabilities from Contracts with Customers (Detail) - USD ($) $ in Thousands</t>
        </is>
      </c>
      <c r="B1" s="2" t="inlineStr">
        <is>
          <t>Mar. 31, 2021</t>
        </is>
      </c>
      <c r="C1" s="2" t="inlineStr">
        <is>
          <t>Dec. 31, 2020</t>
        </is>
      </c>
    </row>
    <row r="2">
      <c r="A2" s="3" t="inlineStr">
        <is>
          <t>Contract with Customer, Asset and Liability [Abstract]</t>
        </is>
      </c>
    </row>
    <row r="3">
      <c r="A3" s="4" t="inlineStr">
        <is>
          <t>Receivables, which are included in ‘Trade accounts receivable'</t>
        </is>
      </c>
      <c r="B3" s="6" t="n">
        <v>10649</v>
      </c>
      <c r="C3" s="6" t="n">
        <v>10027</v>
      </c>
    </row>
    <row r="4">
      <c r="A4" s="4" t="inlineStr">
        <is>
          <t>Current contract assets, which are included in "Prepaid and other assets"</t>
        </is>
      </c>
      <c r="B4" s="5" t="n">
        <v>701</v>
      </c>
      <c r="C4" s="5" t="n">
        <v>481</v>
      </c>
    </row>
    <row r="5">
      <c r="A5" s="4" t="inlineStr">
        <is>
          <t>Non-current contract assets, which are included in "other assets"</t>
        </is>
      </c>
      <c r="B5" s="5" t="n">
        <v>1478</v>
      </c>
      <c r="C5" s="5" t="n">
        <v>1434</v>
      </c>
    </row>
    <row r="6">
      <c r="A6" s="4" t="inlineStr">
        <is>
          <t>Contract liabilities, which are included in "Deferred revenue"</t>
        </is>
      </c>
      <c r="B6" s="6" t="n">
        <v>6377</v>
      </c>
      <c r="C6" s="6" t="n">
        <v>63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ummary of Deferred Revenue (Detail) - USD ($) $ in Thousands</t>
        </is>
      </c>
      <c r="B1" s="2" t="inlineStr">
        <is>
          <t>Mar. 31, 2021</t>
        </is>
      </c>
      <c r="C1" s="2" t="inlineStr">
        <is>
          <t>Dec. 31, 2020</t>
        </is>
      </c>
    </row>
    <row r="2">
      <c r="A2" s="3" t="inlineStr">
        <is>
          <t>Deferred Revenue Arrangement [Line Items]</t>
        </is>
      </c>
    </row>
    <row r="3">
      <c r="A3" s="4" t="inlineStr">
        <is>
          <t>Contract liabilities</t>
        </is>
      </c>
      <c r="B3" s="6" t="n">
        <v>6377</v>
      </c>
      <c r="C3" s="6" t="n">
        <v>6384</v>
      </c>
    </row>
    <row r="4">
      <c r="A4" s="4" t="inlineStr">
        <is>
          <t>Short-term Contract with Customer [Member]</t>
        </is>
      </c>
    </row>
    <row r="5">
      <c r="A5" s="3" t="inlineStr">
        <is>
          <t>Deferred Revenue Arrangement [Line Items]</t>
        </is>
      </c>
    </row>
    <row r="6">
      <c r="A6" s="4" t="inlineStr">
        <is>
          <t>Contract liabilities</t>
        </is>
      </c>
      <c r="B6" s="5" t="n">
        <v>5957</v>
      </c>
      <c r="C6" s="5" t="n">
        <v>6117</v>
      </c>
    </row>
    <row r="7">
      <c r="A7" s="4" t="inlineStr">
        <is>
          <t>Long-term Contract with Customer [Member]</t>
        </is>
      </c>
    </row>
    <row r="8">
      <c r="A8" s="3" t="inlineStr">
        <is>
          <t>Deferred Revenue Arrangement [Line Items]</t>
        </is>
      </c>
    </row>
    <row r="9">
      <c r="A9" s="4" t="inlineStr">
        <is>
          <t>Contract liabilities</t>
        </is>
      </c>
      <c r="B9" s="6" t="n">
        <v>420</v>
      </c>
      <c r="C9" s="6" t="n">
        <v>2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Summary of Changes in Deferred Revenue from Contracts with Customers (Detail) $ in Thousands</t>
        </is>
      </c>
      <c r="B1" s="2" t="inlineStr">
        <is>
          <t>3 Months Ended</t>
        </is>
      </c>
    </row>
    <row r="2">
      <c r="B2" s="2" t="inlineStr">
        <is>
          <t>Mar. 31, 2021USD ($)</t>
        </is>
      </c>
    </row>
    <row r="3">
      <c r="A3" s="3" t="inlineStr">
        <is>
          <t>Deferred Revenue Disclosure [Abstract]</t>
        </is>
      </c>
    </row>
    <row r="4">
      <c r="A4" s="4" t="inlineStr">
        <is>
          <t>Balance at beginning of period</t>
        </is>
      </c>
      <c r="B4" s="6" t="n">
        <v>6384</v>
      </c>
    </row>
    <row r="5">
      <c r="A5" s="4" t="inlineStr">
        <is>
          <t>Deferral of revenue</t>
        </is>
      </c>
      <c r="B5" s="5" t="n">
        <v>3259</v>
      </c>
    </row>
    <row r="6">
      <c r="A6" s="4" t="inlineStr">
        <is>
          <t>Recognition of deferred revenue</t>
        </is>
      </c>
      <c r="B6" s="5" t="n">
        <v>-3266</v>
      </c>
    </row>
    <row r="7">
      <c r="A7" s="4" t="inlineStr">
        <is>
          <t>Balance at end of period</t>
        </is>
      </c>
      <c r="B7" s="6" t="n">
        <v>637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alculation of Net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Diluted, by Common Class, Including Two Class Method [Line Items]</t>
        </is>
      </c>
    </row>
    <row r="4">
      <c r="A4" s="4" t="inlineStr">
        <is>
          <t>Net loss</t>
        </is>
      </c>
      <c r="B4" s="6" t="n">
        <v>-1643</v>
      </c>
      <c r="C4" s="6" t="n">
        <v>-11812</v>
      </c>
    </row>
    <row r="5">
      <c r="A5" s="4" t="inlineStr">
        <is>
          <t>Shares used in the calculation of basic and diluted net loss per share</t>
        </is>
      </c>
      <c r="B5" s="5" t="n">
        <v>23929</v>
      </c>
      <c r="C5" s="5" t="n">
        <v>20175</v>
      </c>
    </row>
    <row r="6">
      <c r="A6" s="3" t="inlineStr">
        <is>
          <t>Effect of dilutive securities:</t>
        </is>
      </c>
    </row>
    <row r="7">
      <c r="A7" s="4" t="inlineStr">
        <is>
          <t>Diluted shares used in the calculation of net loss per share</t>
        </is>
      </c>
      <c r="B7" s="5" t="n">
        <v>23929</v>
      </c>
      <c r="C7" s="5" t="n">
        <v>20175</v>
      </c>
    </row>
    <row r="8">
      <c r="A8" s="4" t="inlineStr">
        <is>
          <t>Net loss per share - basic and diluted</t>
        </is>
      </c>
      <c r="B8" s="7" t="n">
        <v>-0.07000000000000001</v>
      </c>
      <c r="C8" s="7" t="n">
        <v>-0.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hares Excluded from Computation of Diluted Net Los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Common stock options, warrants and restricted stock</t>
        </is>
      </c>
      <c r="B4" s="5" t="n">
        <v>2278430</v>
      </c>
      <c r="C4" s="5" t="n">
        <v>1821855</v>
      </c>
    </row>
    <row r="5">
      <c r="A5" s="4" t="inlineStr">
        <is>
          <t>Stock Options [Member]</t>
        </is>
      </c>
    </row>
    <row r="6">
      <c r="A6" s="3" t="inlineStr">
        <is>
          <t>Antidilutive Securities Excluded from Computation of Earnings Per Share [Line Items]</t>
        </is>
      </c>
    </row>
    <row r="7">
      <c r="A7" s="4" t="inlineStr">
        <is>
          <t>Common stock options, warrants and restricted stock</t>
        </is>
      </c>
      <c r="B7" s="5" t="n">
        <v>2246776</v>
      </c>
      <c r="C7" s="5" t="n">
        <v>1747363</v>
      </c>
    </row>
    <row r="8">
      <c r="A8" s="4" t="inlineStr">
        <is>
          <t>Restricted Stock [Member]</t>
        </is>
      </c>
    </row>
    <row r="9">
      <c r="A9" s="3" t="inlineStr">
        <is>
          <t>Antidilutive Securities Excluded from Computation of Earnings Per Share [Line Items]</t>
        </is>
      </c>
    </row>
    <row r="10">
      <c r="A10" s="4" t="inlineStr">
        <is>
          <t>Common stock options, warrants and restricted stock</t>
        </is>
      </c>
      <c r="B10" s="5" t="n">
        <v>31654</v>
      </c>
      <c r="C10" s="5" t="n">
        <v>74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Mar. 31, 2021</t>
        </is>
      </c>
      <c r="C1" s="2" t="inlineStr">
        <is>
          <t>Dec. 31, 2020</t>
        </is>
      </c>
    </row>
    <row r="2">
      <c r="A2" s="3" t="inlineStr">
        <is>
          <t>Inventory Disclosure [Abstract]</t>
        </is>
      </c>
    </row>
    <row r="3">
      <c r="A3" s="4" t="inlineStr">
        <is>
          <t>Inventory reserve</t>
        </is>
      </c>
      <c r="B3" s="6" t="n">
        <v>239</v>
      </c>
      <c r="C3" s="6" t="n">
        <v>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Current Inventory (Detail) - USD ($) $ in Thousands</t>
        </is>
      </c>
      <c r="B1" s="2" t="inlineStr">
        <is>
          <t>Mar. 31, 2021</t>
        </is>
      </c>
      <c r="C1" s="2" t="inlineStr">
        <is>
          <t>Dec. 31, 2020</t>
        </is>
      </c>
    </row>
    <row r="2">
      <c r="A2" s="3" t="inlineStr">
        <is>
          <t>Inventory Disclosure [Abstract]</t>
        </is>
      </c>
    </row>
    <row r="3">
      <c r="A3" s="4" t="inlineStr">
        <is>
          <t>Raw materials</t>
        </is>
      </c>
      <c r="B3" s="6" t="n">
        <v>1305</v>
      </c>
      <c r="C3" s="6" t="n">
        <v>1538</v>
      </c>
    </row>
    <row r="4">
      <c r="A4" s="4" t="inlineStr">
        <is>
          <t>Work in process</t>
        </is>
      </c>
      <c r="B4" s="5" t="n">
        <v>194</v>
      </c>
      <c r="C4" s="5" t="n">
        <v>76</v>
      </c>
    </row>
    <row r="5">
      <c r="A5" s="4" t="inlineStr">
        <is>
          <t>Finished Goods</t>
        </is>
      </c>
      <c r="B5" s="5" t="n">
        <v>1238</v>
      </c>
      <c r="C5" s="5" t="n">
        <v>1774</v>
      </c>
    </row>
    <row r="6">
      <c r="A6" s="4" t="inlineStr">
        <is>
          <t>Inventory Gross</t>
        </is>
      </c>
      <c r="B6" s="5" t="n">
        <v>2737</v>
      </c>
      <c r="C6" s="5" t="n">
        <v>3388</v>
      </c>
    </row>
    <row r="7">
      <c r="A7" s="4" t="inlineStr">
        <is>
          <t>Inventory Reserve</t>
        </is>
      </c>
      <c r="B7" s="5" t="n">
        <v>-239</v>
      </c>
      <c r="C7" s="5" t="n">
        <v>-244</v>
      </c>
    </row>
    <row r="8">
      <c r="A8" s="4" t="inlineStr">
        <is>
          <t>Inventory Net</t>
        </is>
      </c>
      <c r="B8" s="6" t="n">
        <v>2498</v>
      </c>
      <c r="C8" s="6" t="n">
        <v>3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3" t="inlineStr">
        <is>
          <t>Revenue:</t>
        </is>
      </c>
    </row>
    <row r="4">
      <c r="A4" s="4" t="inlineStr">
        <is>
          <t>Total revenue</t>
        </is>
      </c>
      <c r="B4" s="6" t="n">
        <v>8644000</v>
      </c>
      <c r="C4" s="6" t="n">
        <v>6551000</v>
      </c>
    </row>
    <row r="5">
      <c r="A5" s="3" t="inlineStr">
        <is>
          <t>Cost of revenue:</t>
        </is>
      </c>
    </row>
    <row r="6">
      <c r="A6" s="4" t="inlineStr">
        <is>
          <t>Amortization and depreciation</t>
        </is>
      </c>
      <c r="B6" s="5" t="n">
        <v>79000</v>
      </c>
      <c r="C6" s="5" t="n">
        <v>97000</v>
      </c>
    </row>
    <row r="7">
      <c r="A7" s="4" t="inlineStr">
        <is>
          <t>Total cost of revenue</t>
        </is>
      </c>
      <c r="B7" s="5" t="n">
        <v>2355000</v>
      </c>
      <c r="C7" s="5" t="n">
        <v>2041000</v>
      </c>
    </row>
    <row r="8">
      <c r="A8" s="4" t="inlineStr">
        <is>
          <t>Gross profit</t>
        </is>
      </c>
      <c r="B8" s="5" t="n">
        <v>6289000</v>
      </c>
      <c r="C8" s="5" t="n">
        <v>4510000</v>
      </c>
    </row>
    <row r="9">
      <c r="A9" s="3" t="inlineStr">
        <is>
          <t>Operating expenses:</t>
        </is>
      </c>
    </row>
    <row r="10">
      <c r="A10" s="4" t="inlineStr">
        <is>
          <t>Engineering and product development</t>
        </is>
      </c>
      <c r="B10" s="5" t="n">
        <v>2192000</v>
      </c>
      <c r="C10" s="5" t="n">
        <v>2211000</v>
      </c>
    </row>
    <row r="11">
      <c r="A11" s="4" t="inlineStr">
        <is>
          <t>Marketing and sales</t>
        </is>
      </c>
      <c r="B11" s="5" t="n">
        <v>3424000</v>
      </c>
      <c r="C11" s="5" t="n">
        <v>3608000</v>
      </c>
    </row>
    <row r="12">
      <c r="A12" s="4" t="inlineStr">
        <is>
          <t>General and administrative</t>
        </is>
      </c>
      <c r="B12" s="5" t="n">
        <v>2151000</v>
      </c>
      <c r="C12" s="5" t="n">
        <v>2532000</v>
      </c>
    </row>
    <row r="13">
      <c r="A13" s="4" t="inlineStr">
        <is>
          <t>Amortization and depreciation</t>
        </is>
      </c>
      <c r="B13" s="5" t="n">
        <v>55000</v>
      </c>
      <c r="C13" s="5" t="n">
        <v>52000</v>
      </c>
    </row>
    <row r="14">
      <c r="A14" s="4" t="inlineStr">
        <is>
          <t>Total operating expenses</t>
        </is>
      </c>
      <c r="B14" s="5" t="n">
        <v>7822000</v>
      </c>
      <c r="C14" s="5" t="n">
        <v>8403000</v>
      </c>
    </row>
    <row r="15">
      <c r="A15" s="4" t="inlineStr">
        <is>
          <t>Loss from operations</t>
        </is>
      </c>
      <c r="B15" s="5" t="n">
        <v>-1533000</v>
      </c>
      <c r="C15" s="5" t="n">
        <v>-3893000</v>
      </c>
    </row>
    <row r="16">
      <c r="A16" s="4" t="inlineStr">
        <is>
          <t>Interest expense</t>
        </is>
      </c>
      <c r="B16" s="5" t="n">
        <v>-112000</v>
      </c>
      <c r="C16" s="5" t="n">
        <v>-130000</v>
      </c>
    </row>
    <row r="17">
      <c r="A17" s="4" t="inlineStr">
        <is>
          <t>Other income</t>
        </is>
      </c>
      <c r="B17" s="5" t="n">
        <v>2000</v>
      </c>
      <c r="C17" s="5" t="n">
        <v>42000</v>
      </c>
    </row>
    <row r="18">
      <c r="A18" s="4" t="inlineStr">
        <is>
          <t>Loss on extinguishment of debt</t>
        </is>
      </c>
      <c r="C18" s="5" t="n">
        <v>-341000</v>
      </c>
    </row>
    <row r="19">
      <c r="A19" s="4" t="inlineStr">
        <is>
          <t>Loss on fair value of convertible debentures</t>
        </is>
      </c>
      <c r="C19" s="5" t="n">
        <v>-7464000</v>
      </c>
    </row>
    <row r="20">
      <c r="A20" s="4" t="inlineStr">
        <is>
          <t>Other expense, net</t>
        </is>
      </c>
      <c r="B20" s="5" t="n">
        <v>-110000</v>
      </c>
      <c r="C20" s="5" t="n">
        <v>-7893000</v>
      </c>
    </row>
    <row r="21">
      <c r="A21" s="4" t="inlineStr">
        <is>
          <t>Loss before income tax expense</t>
        </is>
      </c>
      <c r="B21" s="5" t="n">
        <v>-1643000</v>
      </c>
      <c r="C21" s="5" t="n">
        <v>-11786000</v>
      </c>
    </row>
    <row r="22">
      <c r="A22" s="4" t="inlineStr">
        <is>
          <t>Tax expense</t>
        </is>
      </c>
      <c r="B22" s="5" t="n">
        <v>0</v>
      </c>
      <c r="C22" s="5" t="n">
        <v>-26000</v>
      </c>
    </row>
    <row r="23">
      <c r="A23" s="4" t="inlineStr">
        <is>
          <t>Net loss and comprehensive loss</t>
        </is>
      </c>
      <c r="B23" s="6" t="n">
        <v>-1643000</v>
      </c>
      <c r="C23" s="6" t="n">
        <v>-11812000</v>
      </c>
    </row>
    <row r="24">
      <c r="A24" s="3" t="inlineStr">
        <is>
          <t>Net loss per share:</t>
        </is>
      </c>
    </row>
    <row r="25">
      <c r="A25" s="4" t="inlineStr">
        <is>
          <t>Basic</t>
        </is>
      </c>
      <c r="B25" s="7" t="n">
        <v>-0.07000000000000001</v>
      </c>
      <c r="C25" s="7" t="n">
        <v>-0.59</v>
      </c>
    </row>
    <row r="26">
      <c r="A26" s="4" t="inlineStr">
        <is>
          <t>Diluted</t>
        </is>
      </c>
      <c r="B26" s="7" t="n">
        <v>-0.07000000000000001</v>
      </c>
      <c r="C26" s="7" t="n">
        <v>-0.59</v>
      </c>
    </row>
    <row r="27">
      <c r="A27" s="3" t="inlineStr">
        <is>
          <t>Weighted average number of shares used in computing loss per share:</t>
        </is>
      </c>
    </row>
    <row r="28">
      <c r="A28" s="4" t="inlineStr">
        <is>
          <t>Basic</t>
        </is>
      </c>
      <c r="B28" s="5" t="n">
        <v>23929</v>
      </c>
      <c r="C28" s="5" t="n">
        <v>20175</v>
      </c>
    </row>
    <row r="29">
      <c r="A29" s="4" t="inlineStr">
        <is>
          <t>Diluted</t>
        </is>
      </c>
      <c r="B29" s="5" t="n">
        <v>23929</v>
      </c>
      <c r="C29" s="5" t="n">
        <v>20175</v>
      </c>
    </row>
    <row r="30">
      <c r="A30" s="4" t="inlineStr">
        <is>
          <t>Product [Member]</t>
        </is>
      </c>
    </row>
    <row r="31">
      <c r="A31" s="3" t="inlineStr">
        <is>
          <t>Revenue:</t>
        </is>
      </c>
    </row>
    <row r="32">
      <c r="A32" s="4" t="inlineStr">
        <is>
          <t>Total revenue</t>
        </is>
      </c>
      <c r="B32" s="6" t="n">
        <v>5557000</v>
      </c>
      <c r="C32" s="6" t="n">
        <v>3795000</v>
      </c>
    </row>
    <row r="33">
      <c r="A33" s="3" t="inlineStr">
        <is>
          <t>Cost of revenue:</t>
        </is>
      </c>
    </row>
    <row r="34">
      <c r="A34" s="4" t="inlineStr">
        <is>
          <t>Total cost of revenue</t>
        </is>
      </c>
      <c r="B34" s="5" t="n">
        <v>1409000</v>
      </c>
      <c r="C34" s="5" t="n">
        <v>1017000</v>
      </c>
    </row>
    <row r="35">
      <c r="A35" s="4" t="inlineStr">
        <is>
          <t>Service [Member]</t>
        </is>
      </c>
    </row>
    <row r="36">
      <c r="A36" s="3" t="inlineStr">
        <is>
          <t>Revenue:</t>
        </is>
      </c>
    </row>
    <row r="37">
      <c r="A37" s="4" t="inlineStr">
        <is>
          <t>Total revenue</t>
        </is>
      </c>
      <c r="B37" s="5" t="n">
        <v>3087000</v>
      </c>
      <c r="C37" s="5" t="n">
        <v>2756000</v>
      </c>
    </row>
    <row r="38">
      <c r="A38" s="3" t="inlineStr">
        <is>
          <t>Cost of revenue:</t>
        </is>
      </c>
    </row>
    <row r="39">
      <c r="A39" s="4" t="inlineStr">
        <is>
          <t>Total cost of revenue</t>
        </is>
      </c>
      <c r="B39" s="6" t="n">
        <v>867000</v>
      </c>
      <c r="C39" s="6" t="n">
        <v>92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80" customWidth="1" min="5" max="5"/>
    <col width="26" customWidth="1" min="6" max="6"/>
    <col width="21" customWidth="1" min="7" max="7"/>
    <col width="21" customWidth="1" min="8" max="8"/>
    <col width="21" customWidth="1" min="9" max="9"/>
    <col width="21" customWidth="1" min="10" max="10"/>
  </cols>
  <sheetData>
    <row r="1">
      <c r="A1" s="1" t="inlineStr">
        <is>
          <t>Financing Arrangements - Additional Information (Detail)</t>
        </is>
      </c>
      <c r="B1" s="2" t="inlineStr">
        <is>
          <t>Apr. 27, 2021USD ($)</t>
        </is>
      </c>
      <c r="C1" s="2" t="inlineStr">
        <is>
          <t>Mar. 30, 2020USD ($)</t>
        </is>
      </c>
      <c r="D1" s="2" t="inlineStr">
        <is>
          <t>Feb. 29, 2020USD ($)</t>
        </is>
      </c>
      <c r="E1" s="2" t="inlineStr">
        <is>
          <t>Mar. 31, 2021USD ($)customer$ / sharesshares</t>
        </is>
      </c>
      <c r="F1" s="2" t="inlineStr">
        <is>
          <t>Mar. 31, 2020USD ($)Trial</t>
        </is>
      </c>
      <c r="G1" s="2" t="inlineStr">
        <is>
          <t>Feb. 21, 2021USD ($)</t>
        </is>
      </c>
      <c r="H1" s="2" t="inlineStr">
        <is>
          <t>Feb. 21, 2020USD ($)</t>
        </is>
      </c>
      <c r="I1" s="2" t="inlineStr">
        <is>
          <t>Dec. 31, 2019USD ($)</t>
        </is>
      </c>
      <c r="J1" s="2" t="inlineStr">
        <is>
          <t>Aug. 07, 2017USD ($)</t>
        </is>
      </c>
    </row>
    <row r="2">
      <c r="A2" s="3" t="inlineStr">
        <is>
          <t>Debt Instrument [Line Items]</t>
        </is>
      </c>
    </row>
    <row r="3">
      <c r="A3" s="4" t="inlineStr">
        <is>
          <t>Debt insrument redemption description</t>
        </is>
      </c>
      <c r="E3" s="4" t="inlineStr">
        <is>
          <t>The simulation utilized the assumptions that if the Company was able to exercise its forced conversion right (if the requirements to do so were met), that it would do so in 100% of such scenarios. Additionally, if an event of default occurred during the simulated trial (based on the Company’s probability of default), the Investors would opt to redeem the Convertible Debentures in 100% of such scenarios.</t>
        </is>
      </c>
    </row>
    <row r="4">
      <c r="A4" s="4" t="inlineStr">
        <is>
          <t>Loss from fair value of the convertible debentures</t>
        </is>
      </c>
      <c r="D4" s="6" t="n">
        <v>7500000</v>
      </c>
    </row>
    <row r="5">
      <c r="A5" s="4" t="inlineStr">
        <is>
          <t>Description of prepayment fee</t>
        </is>
      </c>
      <c r="E5" s="4" t="inlineStr">
        <is>
          <t>the prepayment date, (2) the final payment ($122,500 or 1.75% of the original loan amount), (3) a 2% of principal if prepaid after March 30, 2021 but before June 30, 2022, or 1% of principal if prepaid after March 30, 2022) plus</t>
        </is>
      </c>
    </row>
    <row r="6">
      <c r="A6" s="4" t="inlineStr">
        <is>
          <t>Final payment of loan</t>
        </is>
      </c>
      <c r="E6" s="6" t="n">
        <v>510000</v>
      </c>
    </row>
    <row r="7">
      <c r="A7" s="4" t="inlineStr">
        <is>
          <t>Gain (Loss) on Extinguishment of Debt</t>
        </is>
      </c>
      <c r="F7" s="6" t="n">
        <v>-341000</v>
      </c>
    </row>
    <row r="8">
      <c r="A8" s="4" t="inlineStr">
        <is>
          <t>Reclassified the fair value of convertible debentures</t>
        </is>
      </c>
      <c r="G8" s="6" t="n">
        <v>21200000</v>
      </c>
      <c r="H8" s="6" t="n">
        <v>21164000</v>
      </c>
      <c r="I8" s="6" t="n">
        <v>13642000</v>
      </c>
    </row>
    <row r="9">
      <c r="A9" s="4" t="inlineStr">
        <is>
          <t>Obligations repaid</t>
        </is>
      </c>
      <c r="B9" s="6" t="n">
        <v>7354283000</v>
      </c>
      <c r="F9" s="6" t="n">
        <v>2000000</v>
      </c>
    </row>
    <row r="10">
      <c r="A10" s="4" t="inlineStr">
        <is>
          <t>Silicon Valley Bank [Member]</t>
        </is>
      </c>
    </row>
    <row r="11">
      <c r="A11" s="3" t="inlineStr">
        <is>
          <t>Debt Instrument [Line Items]</t>
        </is>
      </c>
    </row>
    <row r="12">
      <c r="A12" s="4" t="inlineStr">
        <is>
          <t>Termination Loans</t>
        </is>
      </c>
      <c r="E12" s="6" t="n">
        <v>114000</v>
      </c>
    </row>
    <row r="13">
      <c r="A13" s="4" t="inlineStr">
        <is>
          <t>Silicon Valley Bank [Member]</t>
        </is>
      </c>
    </row>
    <row r="14">
      <c r="A14" s="3" t="inlineStr">
        <is>
          <t>Debt Instrument [Line Items]</t>
        </is>
      </c>
    </row>
    <row r="15">
      <c r="A15" s="4" t="inlineStr">
        <is>
          <t>Final payment of loan</t>
        </is>
      </c>
      <c r="C15" s="6" t="n">
        <v>185000</v>
      </c>
    </row>
    <row r="16">
      <c r="A16" s="4" t="inlineStr">
        <is>
          <t>Termination Loans</t>
        </is>
      </c>
      <c r="C16" s="5" t="n">
        <v>114000</v>
      </c>
    </row>
    <row r="17">
      <c r="A17" s="4" t="inlineStr">
        <is>
          <t>Other Costs</t>
        </is>
      </c>
      <c r="C17" s="5" t="n">
        <v>10000</v>
      </c>
    </row>
    <row r="18">
      <c r="A18" s="4" t="inlineStr">
        <is>
          <t>Gain (Loss) on Extinguishment of Debt</t>
        </is>
      </c>
      <c r="C18" s="5" t="n">
        <v>341000</v>
      </c>
    </row>
    <row r="19">
      <c r="A19" s="4" t="inlineStr">
        <is>
          <t>Unamortized closing costs</t>
        </is>
      </c>
      <c r="C19" s="6" t="n">
        <v>42000</v>
      </c>
    </row>
    <row r="20">
      <c r="A20" s="4" t="inlineStr">
        <is>
          <t>Western Alliance Bank [Member]</t>
        </is>
      </c>
    </row>
    <row r="21">
      <c r="A21" s="3" t="inlineStr">
        <is>
          <t>Debt Instrument [Line Items]</t>
        </is>
      </c>
    </row>
    <row r="22">
      <c r="A22" s="4" t="inlineStr">
        <is>
          <t>Percentage of final payment</t>
        </is>
      </c>
      <c r="C22" s="4" t="inlineStr">
        <is>
          <t>1.75%</t>
        </is>
      </c>
    </row>
    <row r="23">
      <c r="A23" s="4" t="inlineStr">
        <is>
          <t>First interest payment</t>
        </is>
      </c>
      <c r="C23" s="6" t="n">
        <v>122500</v>
      </c>
    </row>
    <row r="24">
      <c r="A24" s="4" t="inlineStr">
        <is>
          <t>Interest Rate During Period</t>
        </is>
      </c>
      <c r="C24" s="4" t="inlineStr">
        <is>
          <t>3.25%</t>
        </is>
      </c>
    </row>
    <row r="25">
      <c r="A25" s="4" t="inlineStr">
        <is>
          <t>Interest Rate Description</t>
        </is>
      </c>
      <c r="E25" s="4" t="inlineStr">
        <is>
          <t>$6.0</t>
        </is>
      </c>
    </row>
    <row r="26">
      <c r="A26" s="4" t="inlineStr">
        <is>
          <t>Western Alliance Bank [Member] | Prime Rate [Member]</t>
        </is>
      </c>
    </row>
    <row r="27">
      <c r="A27" s="3" t="inlineStr">
        <is>
          <t>Debt Instrument [Line Items]</t>
        </is>
      </c>
    </row>
    <row r="28">
      <c r="A28" s="4" t="inlineStr">
        <is>
          <t>Interest Rate During Period</t>
        </is>
      </c>
      <c r="C28" s="4" t="inlineStr">
        <is>
          <t>4.25%</t>
        </is>
      </c>
    </row>
    <row r="29">
      <c r="A29" s="4" t="inlineStr">
        <is>
          <t>Western Alliance Bank [Member] | Base Rate [Member]</t>
        </is>
      </c>
    </row>
    <row r="30">
      <c r="A30" s="3" t="inlineStr">
        <is>
          <t>Debt Instrument [Line Items]</t>
        </is>
      </c>
    </row>
    <row r="31">
      <c r="A31" s="4" t="inlineStr">
        <is>
          <t>Interest Rate During Period</t>
        </is>
      </c>
      <c r="C31" s="4" t="inlineStr">
        <is>
          <t>1.00%</t>
        </is>
      </c>
    </row>
    <row r="32">
      <c r="A32" s="4" t="inlineStr">
        <is>
          <t>Convertible Debt [Member]</t>
        </is>
      </c>
    </row>
    <row r="33">
      <c r="A33" s="3" t="inlineStr">
        <is>
          <t>Debt Instrument [Line Items]</t>
        </is>
      </c>
    </row>
    <row r="34">
      <c r="A34" s="4" t="inlineStr">
        <is>
          <t>Aggregate principal amount</t>
        </is>
      </c>
      <c r="I34" s="6" t="n">
        <v>7000000</v>
      </c>
    </row>
    <row r="35">
      <c r="A35" s="4" t="inlineStr">
        <is>
          <t>Debt conversion, conversion price per share | $ / shares</t>
        </is>
      </c>
      <c r="E35" s="6" t="n">
        <v>4</v>
      </c>
    </row>
    <row r="36">
      <c r="A36" s="4" t="inlineStr">
        <is>
          <t>Convertible debenture Number of instrumnts converted | customer</t>
        </is>
      </c>
      <c r="E36" s="5" t="n">
        <v>1742500</v>
      </c>
    </row>
    <row r="37">
      <c r="A37" s="4" t="inlineStr">
        <is>
          <t>Shares issued up on conversion | shares</t>
        </is>
      </c>
      <c r="E37" s="5" t="n">
        <v>1816466</v>
      </c>
    </row>
    <row r="38">
      <c r="A38" s="4" t="inlineStr">
        <is>
          <t>Convertible Debt [Member] | Make Whole Provision [Member]</t>
        </is>
      </c>
    </row>
    <row r="39">
      <c r="A39" s="3" t="inlineStr">
        <is>
          <t>Debt Instrument [Line Items]</t>
        </is>
      </c>
    </row>
    <row r="40">
      <c r="A40" s="4" t="inlineStr">
        <is>
          <t>Aggregate principal amount</t>
        </is>
      </c>
      <c r="E40" s="6" t="n">
        <v>697000</v>
      </c>
    </row>
    <row r="41">
      <c r="A41" s="4" t="inlineStr">
        <is>
          <t>Convertible debenture Number of instrumnts converted | customer</t>
        </is>
      </c>
      <c r="E41" s="5" t="n">
        <v>76966</v>
      </c>
    </row>
    <row r="42">
      <c r="A42" s="4" t="inlineStr">
        <is>
          <t>Convertible Debt [Member] | Monte Carlo Simulation [Member]</t>
        </is>
      </c>
    </row>
    <row r="43">
      <c r="A43" s="3" t="inlineStr">
        <is>
          <t>Debt Instrument [Line Items]</t>
        </is>
      </c>
    </row>
    <row r="44">
      <c r="A44" s="4" t="inlineStr">
        <is>
          <t>Number of trials to detremine fair value | Trial</t>
        </is>
      </c>
      <c r="F44" s="5" t="n">
        <v>100000</v>
      </c>
    </row>
    <row r="45">
      <c r="A45" s="4" t="inlineStr">
        <is>
          <t>Term Loan A [Member] | Silicon Valley Bank [Member]</t>
        </is>
      </c>
    </row>
    <row r="46">
      <c r="A46" s="3" t="inlineStr">
        <is>
          <t>Debt Instrument [Line Items]</t>
        </is>
      </c>
    </row>
    <row r="47">
      <c r="A47" s="4" t="inlineStr">
        <is>
          <t>Credit facility</t>
        </is>
      </c>
      <c r="C47" s="6" t="n">
        <v>7000000</v>
      </c>
    </row>
    <row r="48">
      <c r="A48" s="4" t="inlineStr">
        <is>
          <t>Revolving Credit Facility [Member] | Silicon Valley Bank [Member]</t>
        </is>
      </c>
    </row>
    <row r="49">
      <c r="A49" s="3" t="inlineStr">
        <is>
          <t>Debt Instrument [Line Items]</t>
        </is>
      </c>
    </row>
    <row r="50">
      <c r="A50" s="4" t="inlineStr">
        <is>
          <t>Credit facility</t>
        </is>
      </c>
      <c r="C50" s="6" t="n">
        <v>5000000</v>
      </c>
      <c r="J50" s="6" t="n">
        <v>4000000</v>
      </c>
    </row>
    <row r="51">
      <c r="A51" s="4" t="inlineStr">
        <is>
          <t>Revolving Credit Facility [Member] | Silicon Valley Bank [Member]</t>
        </is>
      </c>
    </row>
    <row r="52">
      <c r="A52" s="3" t="inlineStr">
        <is>
          <t>Debt Instrument [Line Items]</t>
        </is>
      </c>
    </row>
    <row r="53">
      <c r="A53" s="4" t="inlineStr">
        <is>
          <t>Credit facility</t>
        </is>
      </c>
      <c r="J53"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Financing Arrangements - Schedule of Key Inputs to Simulation Model Utilized to Estimate Fair Value of Convertible Debentures (Detail) - Convertible Debt [Member]</t>
        </is>
      </c>
      <c r="C1" s="2" t="inlineStr">
        <is>
          <t>Feb. 21, 2020yr</t>
        </is>
      </c>
      <c r="D1" s="2" t="inlineStr">
        <is>
          <t>Dec. 31, 2019yr</t>
        </is>
      </c>
    </row>
    <row r="2">
      <c r="A2" s="4" t="inlineStr">
        <is>
          <t>Company's Stock Price [Member]</t>
        </is>
      </c>
    </row>
    <row r="3">
      <c r="A3" s="3" t="inlineStr">
        <is>
          <t>Debt Instrument [Line Items]</t>
        </is>
      </c>
    </row>
    <row r="4">
      <c r="A4" s="4" t="inlineStr">
        <is>
          <t>Debt Instrument Measurement Input</t>
        </is>
      </c>
      <c r="C4" s="9" t="n">
        <v>11.64</v>
      </c>
      <c r="D4" s="9" t="n">
        <v>7.77</v>
      </c>
    </row>
    <row r="5">
      <c r="A5" s="4" t="inlineStr">
        <is>
          <t>Conversion Price [Member]</t>
        </is>
      </c>
    </row>
    <row r="6">
      <c r="A6" s="3" t="inlineStr">
        <is>
          <t>Debt Instrument [Line Items]</t>
        </is>
      </c>
    </row>
    <row r="7">
      <c r="A7" s="4" t="inlineStr">
        <is>
          <t>Debt Instrument Measurement Input</t>
        </is>
      </c>
      <c r="C7" s="5" t="n">
        <v>4</v>
      </c>
      <c r="D7" s="5" t="n">
        <v>4</v>
      </c>
    </row>
    <row r="8">
      <c r="A8" s="4" t="inlineStr">
        <is>
          <t>Remaining Term (Years) [Member]</t>
        </is>
      </c>
    </row>
    <row r="9">
      <c r="A9" s="3" t="inlineStr">
        <is>
          <t>Debt Instrument [Line Items]</t>
        </is>
      </c>
    </row>
    <row r="10">
      <c r="A10" s="4" t="inlineStr">
        <is>
          <t>Debt Instrument Measurement Input</t>
        </is>
      </c>
      <c r="C10" s="5" t="n">
        <v>0</v>
      </c>
      <c r="D10" s="9" t="n">
        <v>1.97</v>
      </c>
    </row>
    <row r="11">
      <c r="A11" s="4" t="inlineStr">
        <is>
          <t>Equity Volatility [Member]</t>
        </is>
      </c>
    </row>
    <row r="12">
      <c r="A12" s="3" t="inlineStr">
        <is>
          <t>Debt Instrument [Line Items]</t>
        </is>
      </c>
    </row>
    <row r="13">
      <c r="A13" s="4" t="inlineStr">
        <is>
          <t>Debt Instrument Measurement Input</t>
        </is>
      </c>
      <c r="D13" s="5" t="n">
        <v>49</v>
      </c>
    </row>
    <row r="14">
      <c r="A14" s="4" t="inlineStr">
        <is>
          <t>Risk Free Rate [Member]</t>
        </is>
      </c>
    </row>
    <row r="15">
      <c r="A15" s="3" t="inlineStr">
        <is>
          <t>Debt Instrument [Line Items]</t>
        </is>
      </c>
    </row>
    <row r="16">
      <c r="A16" s="4" t="inlineStr">
        <is>
          <t>Debt Instrument Measurement Input</t>
        </is>
      </c>
      <c r="D16" s="9" t="n">
        <v>1.57</v>
      </c>
    </row>
    <row r="17">
      <c r="A17" s="4" t="inlineStr">
        <is>
          <t>Probability of Default Event [Member]</t>
        </is>
      </c>
    </row>
    <row r="18">
      <c r="A18" s="3" t="inlineStr">
        <is>
          <t>Debt Instrument [Line Items]</t>
        </is>
      </c>
    </row>
    <row r="19">
      <c r="A19" s="4" t="inlineStr">
        <is>
          <t>Debt Instrument Measurement Input</t>
        </is>
      </c>
      <c r="D19" s="9" t="n">
        <v>0.45</v>
      </c>
    </row>
    <row r="20">
      <c r="A20" s="4" t="inlineStr">
        <is>
          <t>Utilization of Forced Conversion [Member]</t>
        </is>
      </c>
    </row>
    <row r="21">
      <c r="A21" s="3" t="inlineStr">
        <is>
          <t>Debt Instrument [Line Items]</t>
        </is>
      </c>
    </row>
    <row r="22">
      <c r="A22" s="4" t="inlineStr">
        <is>
          <t>Debt Instrument Measurement Input</t>
        </is>
      </c>
      <c r="B22" s="4" t="inlineStr">
        <is>
          <t>[1]</t>
        </is>
      </c>
      <c r="C22" s="5" t="n">
        <v>100</v>
      </c>
      <c r="D22" s="5" t="n">
        <v>100</v>
      </c>
    </row>
    <row r="23">
      <c r="A23" s="4" t="inlineStr">
        <is>
          <t>Exercise of Default Redemption [Member]</t>
        </is>
      </c>
    </row>
    <row r="24">
      <c r="A24" s="3" t="inlineStr">
        <is>
          <t>Debt Instrument [Line Items]</t>
        </is>
      </c>
    </row>
    <row r="25">
      <c r="A25" s="4" t="inlineStr">
        <is>
          <t>Debt Instrument Measurement Input</t>
        </is>
      </c>
      <c r="D25" s="5" t="n">
        <v>100</v>
      </c>
    </row>
    <row r="26">
      <c r="A26" s="4" t="inlineStr">
        <is>
          <t>Effective Discount Rate [Member]</t>
        </is>
      </c>
    </row>
    <row r="27">
      <c r="A27" s="3" t="inlineStr">
        <is>
          <t>Debt Instrument [Line Items]</t>
        </is>
      </c>
    </row>
    <row r="28">
      <c r="A28" s="4" t="inlineStr">
        <is>
          <t>Debt Instrument Measurement Input</t>
        </is>
      </c>
      <c r="D28" s="9" t="n">
        <v>18.52</v>
      </c>
    </row>
    <row r="29"/>
    <row r="30">
      <c r="A30" s="4" t="inlineStr">
        <is>
          <t>[1]</t>
        </is>
      </c>
      <c r="B30" s="4" t="inlineStr">
        <is>
          <t>Represents a Level 3 unobservable input, as defined in Note 8 - Fair Value Measurements, below.</t>
        </is>
      </c>
    </row>
  </sheetData>
  <mergeCells count="3">
    <mergeCell ref="A1:B1"/>
    <mergeCell ref="A29:C29"/>
    <mergeCell ref="B30:C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Fair Value and Principal Value of Convertible Debentures (Detail) - USD ($) $ in Thousands</t>
        </is>
      </c>
      <c r="B1" s="2" t="inlineStr">
        <is>
          <t>Feb. 21, 2021</t>
        </is>
      </c>
      <c r="C1" s="2" t="inlineStr">
        <is>
          <t>Feb. 21, 2020</t>
        </is>
      </c>
      <c r="D1" s="2" t="inlineStr">
        <is>
          <t>Dec. 31, 2019</t>
        </is>
      </c>
    </row>
    <row r="2">
      <c r="A2" s="3" t="inlineStr">
        <is>
          <t>Debt Disclosure [Abstract]</t>
        </is>
      </c>
    </row>
    <row r="3">
      <c r="A3" s="4" t="inlineStr">
        <is>
          <t>Fair value, in accordance with fair value option</t>
        </is>
      </c>
      <c r="B3" s="6" t="n">
        <v>21200</v>
      </c>
      <c r="C3" s="6" t="n">
        <v>21164</v>
      </c>
      <c r="D3" s="6" t="n">
        <v>13642</v>
      </c>
    </row>
    <row r="4">
      <c r="A4" s="4" t="inlineStr">
        <is>
          <t>Principal value outstanding</t>
        </is>
      </c>
      <c r="C4" s="6" t="n">
        <v>6970</v>
      </c>
      <c r="D4" s="6" t="n">
        <v>69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ummary of Future Principal and Interest Payments Related to Loan Agreement and Convertible Debentures (Detail) - Term Loan A [Member] $ in Thousands</t>
        </is>
      </c>
      <c r="B1" s="2" t="inlineStr">
        <is>
          <t>Mar. 31, 2021USD ($)</t>
        </is>
      </c>
    </row>
    <row r="2">
      <c r="A2" s="3" t="inlineStr">
        <is>
          <t>Shares Issued And Outstanding [Line Items]</t>
        </is>
      </c>
    </row>
    <row r="3">
      <c r="A3" s="4" t="inlineStr">
        <is>
          <t>2021</t>
        </is>
      </c>
      <c r="B3" s="6" t="n">
        <v>281</v>
      </c>
    </row>
    <row r="4">
      <c r="A4" s="4" t="inlineStr">
        <is>
          <t>2022</t>
        </is>
      </c>
      <c r="B4" s="5" t="n">
        <v>3224</v>
      </c>
    </row>
    <row r="5">
      <c r="A5" s="4" t="inlineStr">
        <is>
          <t>2023</t>
        </is>
      </c>
      <c r="B5" s="5" t="n">
        <v>3636</v>
      </c>
    </row>
    <row r="6">
      <c r="A6" s="4" t="inlineStr">
        <is>
          <t>2024</t>
        </is>
      </c>
      <c r="B6" s="5" t="n">
        <v>712</v>
      </c>
    </row>
    <row r="7">
      <c r="A7" s="4" t="inlineStr">
        <is>
          <t>Total</t>
        </is>
      </c>
      <c r="B7" s="6" t="n">
        <v>7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Interest Expense in Consolidated Income Statement (Detail) - USD ($) $ in Thousands</t>
        </is>
      </c>
      <c r="B1" s="2" t="inlineStr">
        <is>
          <t>3 Months Ended</t>
        </is>
      </c>
    </row>
    <row r="2">
      <c r="B2" s="2" t="inlineStr">
        <is>
          <t>Mar. 31, 2021</t>
        </is>
      </c>
      <c r="C2" s="2" t="inlineStr">
        <is>
          <t>Mar. 31, 2020</t>
        </is>
      </c>
    </row>
    <row r="3">
      <c r="A3" s="3" t="inlineStr">
        <is>
          <t>Interest Expense [Line Items]</t>
        </is>
      </c>
    </row>
    <row r="4">
      <c r="A4" s="4" t="inlineStr">
        <is>
          <t>Cash interest expense</t>
        </is>
      </c>
      <c r="B4" s="6" t="n">
        <v>92</v>
      </c>
      <c r="C4" s="6" t="n">
        <v>43</v>
      </c>
    </row>
    <row r="5">
      <c r="A5" s="4" t="inlineStr">
        <is>
          <t>Interest on convertible debentures</t>
        </is>
      </c>
      <c r="C5" s="5" t="n">
        <v>49</v>
      </c>
    </row>
    <row r="6">
      <c r="A6" s="4" t="inlineStr">
        <is>
          <t>Accrual of notes payable final payment</t>
        </is>
      </c>
      <c r="B6" s="5" t="n">
        <v>7</v>
      </c>
      <c r="C6" s="5" t="n">
        <v>31</v>
      </c>
    </row>
    <row r="7">
      <c r="A7" s="4" t="inlineStr">
        <is>
          <t>Amortization of debt costs</t>
        </is>
      </c>
      <c r="B7" s="5" t="n">
        <v>13</v>
      </c>
      <c r="C7" s="5" t="n">
        <v>7</v>
      </c>
    </row>
    <row r="8">
      <c r="A8" s="4" t="inlineStr">
        <is>
          <t>Total interest expense</t>
        </is>
      </c>
      <c r="B8" s="6" t="n">
        <v>112</v>
      </c>
      <c r="C8" s="6" t="n">
        <v>1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Leases Commitments - Additional Information (Detail)</t>
        </is>
      </c>
      <c r="B1" s="2" t="inlineStr">
        <is>
          <t>3 Months Ended</t>
        </is>
      </c>
    </row>
    <row r="2">
      <c r="B2" s="2" t="inlineStr">
        <is>
          <t>Mar. 31, 2021</t>
        </is>
      </c>
    </row>
    <row r="3">
      <c r="A3" s="4" t="inlineStr">
        <is>
          <t>Maximum [Member]</t>
        </is>
      </c>
    </row>
    <row r="4">
      <c r="A4" s="3" t="inlineStr">
        <is>
          <t>Lessee, Lease, Description [Line Items]</t>
        </is>
      </c>
    </row>
    <row r="5">
      <c r="A5" s="4" t="inlineStr">
        <is>
          <t>Remaining lease term</t>
        </is>
      </c>
      <c r="B5" s="4" t="inlineStr">
        <is>
          <t>3 years</t>
        </is>
      </c>
    </row>
    <row r="6">
      <c r="A6" s="4" t="inlineStr">
        <is>
          <t>Minimum [Member]</t>
        </is>
      </c>
    </row>
    <row r="7">
      <c r="A7" s="3" t="inlineStr">
        <is>
          <t>Lessee, Lease, Description [Line Items]</t>
        </is>
      </c>
    </row>
    <row r="8">
      <c r="A8" s="4" t="inlineStr">
        <is>
          <t>Remaining lease term</t>
        </is>
      </c>
      <c r="B8"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Commitments - Schedule of Components of Lease Expense (Detail) - Accounting Standards Update 2016-02 [Member] $ in Thousands</t>
        </is>
      </c>
      <c r="B1" s="2" t="inlineStr">
        <is>
          <t>3 Months Ended</t>
        </is>
      </c>
    </row>
    <row r="2">
      <c r="B2" s="2" t="inlineStr">
        <is>
          <t>Mar. 31, 2021USD ($)</t>
        </is>
      </c>
    </row>
    <row r="3">
      <c r="A3" s="3" t="inlineStr">
        <is>
          <t>Lessee, Lease, Description [Line Items]</t>
        </is>
      </c>
    </row>
    <row r="4">
      <c r="A4" s="4" t="inlineStr">
        <is>
          <t>Operating lease cost - Right of Use Asset</t>
        </is>
      </c>
      <c r="B4" s="6" t="n">
        <v>217</v>
      </c>
    </row>
    <row r="5">
      <c r="A5" s="4" t="inlineStr">
        <is>
          <t>Operating lease cost - Variable</t>
        </is>
      </c>
      <c r="B5" s="5" t="n">
        <v>57</v>
      </c>
    </row>
    <row r="6">
      <c r="A6" s="3" t="inlineStr">
        <is>
          <t>Finance lease costs</t>
        </is>
      </c>
    </row>
    <row r="7">
      <c r="A7" s="4" t="inlineStr">
        <is>
          <t>Amortization of leased assets</t>
        </is>
      </c>
      <c r="B7" s="5" t="n">
        <v>0</v>
      </c>
    </row>
    <row r="8">
      <c r="A8" s="4" t="inlineStr">
        <is>
          <t>Interest on lease liabilities Interest expense</t>
        </is>
      </c>
      <c r="B8" s="5" t="n">
        <v>0</v>
      </c>
    </row>
    <row r="9">
      <c r="A9" s="4" t="inlineStr">
        <is>
          <t>Total</t>
        </is>
      </c>
      <c r="B9" s="5" t="n">
        <v>274</v>
      </c>
    </row>
    <row r="10">
      <c r="A10" s="4" t="inlineStr">
        <is>
          <t>Cash paid from operating cash flows for operating leases</t>
        </is>
      </c>
      <c r="B10" s="6" t="n">
        <v>118</v>
      </c>
    </row>
    <row r="11">
      <c r="A11" s="4" t="inlineStr">
        <is>
          <t>Weighted-average remaining lease term of operating leases (in years)</t>
        </is>
      </c>
      <c r="B11" s="4" t="inlineStr">
        <is>
          <t>1 year 11 months 15 days</t>
        </is>
      </c>
    </row>
    <row r="12">
      <c r="A12" s="4" t="inlineStr">
        <is>
          <t>Weighted-average discount rate for operating leases</t>
        </is>
      </c>
      <c r="B12" s="4" t="inlineStr">
        <is>
          <t>5.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 Summary of Detained Information of Lease Liabilities (Detail) $ in Thousands</t>
        </is>
      </c>
      <c r="B1" s="2" t="inlineStr">
        <is>
          <t>Mar. 31, 2021USD ($)</t>
        </is>
      </c>
    </row>
    <row r="2">
      <c r="A2" s="3" t="inlineStr">
        <is>
          <t>Leases [Abstract]</t>
        </is>
      </c>
    </row>
    <row r="3">
      <c r="A3" s="4" t="inlineStr">
        <is>
          <t>2021</t>
        </is>
      </c>
      <c r="B3" s="6" t="n">
        <v>692</v>
      </c>
    </row>
    <row r="4">
      <c r="A4" s="4" t="inlineStr">
        <is>
          <t>2022</t>
        </is>
      </c>
      <c r="B4" s="5" t="n">
        <v>899</v>
      </c>
    </row>
    <row r="5">
      <c r="A5" s="4" t="inlineStr">
        <is>
          <t>2023</t>
        </is>
      </c>
      <c r="B5" s="5" t="n">
        <v>211</v>
      </c>
    </row>
    <row r="6">
      <c r="A6" s="4" t="inlineStr">
        <is>
          <t>2024</t>
        </is>
      </c>
      <c r="B6" s="5" t="n">
        <v>5</v>
      </c>
    </row>
    <row r="7">
      <c r="A7" s="4" t="inlineStr">
        <is>
          <t>Total</t>
        </is>
      </c>
      <c r="B7" s="5" t="n">
        <v>1807</v>
      </c>
    </row>
    <row r="8">
      <c r="A8" s="4" t="inlineStr">
        <is>
          <t>Less: imputed interest</t>
        </is>
      </c>
      <c r="B8" s="5" t="n">
        <v>-100</v>
      </c>
    </row>
    <row r="9">
      <c r="A9" s="4" t="inlineStr">
        <is>
          <t>Total lease liabilities</t>
        </is>
      </c>
      <c r="B9" s="5" t="n">
        <v>1707</v>
      </c>
    </row>
    <row r="10">
      <c r="A10" s="4" t="inlineStr">
        <is>
          <t>Less: current portion of lease liabilities</t>
        </is>
      </c>
      <c r="B10" s="5" t="n">
        <v>-847</v>
      </c>
    </row>
    <row r="11">
      <c r="A11" s="4" t="inlineStr">
        <is>
          <t>Total lease liabilities</t>
        </is>
      </c>
      <c r="B11" s="6" t="n">
        <v>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Including Options and Restricted Stock by Category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Allocated share-based compensation expense</t>
        </is>
      </c>
      <c r="B4" s="6" t="n">
        <v>935</v>
      </c>
      <c r="C4" s="6" t="n">
        <v>464</v>
      </c>
    </row>
    <row r="5">
      <c r="A5" s="4" t="inlineStr">
        <is>
          <t>Cost of Revenue [Member]</t>
        </is>
      </c>
    </row>
    <row r="6">
      <c r="A6" s="3" t="inlineStr">
        <is>
          <t>Share-based Compensation Arrangement by Share-based Payment Award, Compensation Cost [Line Items]</t>
        </is>
      </c>
    </row>
    <row r="7">
      <c r="A7" s="4" t="inlineStr">
        <is>
          <t>Allocated share-based compensation expense</t>
        </is>
      </c>
      <c r="B7" s="5" t="n">
        <v>14</v>
      </c>
      <c r="C7" s="5" t="n">
        <v>1</v>
      </c>
    </row>
    <row r="8">
      <c r="A8" s="4" t="inlineStr">
        <is>
          <t>Engineering and Product Development [Member]</t>
        </is>
      </c>
    </row>
    <row r="9">
      <c r="A9" s="3" t="inlineStr">
        <is>
          <t>Share-based Compensation Arrangement by Share-based Payment Award, Compensation Cost [Line Items]</t>
        </is>
      </c>
    </row>
    <row r="10">
      <c r="A10" s="4" t="inlineStr">
        <is>
          <t>Allocated share-based compensation expense</t>
        </is>
      </c>
      <c r="B10" s="5" t="n">
        <v>149</v>
      </c>
      <c r="C10" s="5" t="n">
        <v>54</v>
      </c>
    </row>
    <row r="11">
      <c r="A11" s="4" t="inlineStr">
        <is>
          <t>Marketing and Sales [Member]</t>
        </is>
      </c>
    </row>
    <row r="12">
      <c r="A12" s="3" t="inlineStr">
        <is>
          <t>Share-based Compensation Arrangement by Share-based Payment Award, Compensation Cost [Line Items]</t>
        </is>
      </c>
    </row>
    <row r="13">
      <c r="A13" s="4" t="inlineStr">
        <is>
          <t>Allocated share-based compensation expense</t>
        </is>
      </c>
      <c r="B13" s="5" t="n">
        <v>353</v>
      </c>
      <c r="C13" s="5" t="n">
        <v>58</v>
      </c>
    </row>
    <row r="14">
      <c r="A14" s="4" t="inlineStr">
        <is>
          <t>General and Administrative Expense [Member]</t>
        </is>
      </c>
    </row>
    <row r="15">
      <c r="A15" s="3" t="inlineStr">
        <is>
          <t>Share-based Compensation Arrangement by Share-based Payment Award, Compensation Cost [Line Items]</t>
        </is>
      </c>
    </row>
    <row r="16">
      <c r="A16" s="4" t="inlineStr">
        <is>
          <t>Allocated share-based compensation expense</t>
        </is>
      </c>
      <c r="B16" s="6" t="n">
        <v>419</v>
      </c>
      <c r="C16" s="6" t="n">
        <v>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s>
  <sheetData>
    <row r="1">
      <c r="A1" s="1" t="inlineStr">
        <is>
          <t>Stockholders Equity - Additional Information (Detail) - USD ($)</t>
        </is>
      </c>
      <c r="B1" s="2" t="inlineStr">
        <is>
          <t>Mar. 02, 2021</t>
        </is>
      </c>
      <c r="C1" s="2" t="inlineStr">
        <is>
          <t>Dec. 31, 2019</t>
        </is>
      </c>
      <c r="D1" s="2" t="inlineStr">
        <is>
          <t>Mar. 31, 2021</t>
        </is>
      </c>
      <c r="E1" s="2" t="inlineStr">
        <is>
          <t>Mar. 31, 2020</t>
        </is>
      </c>
    </row>
    <row r="2">
      <c r="A2" s="3" t="inlineStr">
        <is>
          <t>Share-based Compensation Arrangement by Share-based Payment Award [Line Items]</t>
        </is>
      </c>
    </row>
    <row r="3">
      <c r="A3" s="4" t="inlineStr">
        <is>
          <t>Net proceeds from Issue of common stock</t>
        </is>
      </c>
      <c r="D3" s="6" t="n">
        <v>23229000</v>
      </c>
    </row>
    <row r="4">
      <c r="A4" s="4" t="inlineStr">
        <is>
          <t>Underwritten public offering shares</t>
        </is>
      </c>
      <c r="B4" s="5" t="n">
        <v>1393738</v>
      </c>
    </row>
    <row r="5">
      <c r="A5" s="4" t="inlineStr">
        <is>
          <t>Offering price, per share</t>
        </is>
      </c>
      <c r="B5" s="6" t="n">
        <v>18</v>
      </c>
    </row>
    <row r="6">
      <c r="A6" s="4" t="inlineStr">
        <is>
          <t>Gross proceeds from sale of units</t>
        </is>
      </c>
      <c r="B6" s="6" t="n">
        <v>25100000</v>
      </c>
    </row>
    <row r="7">
      <c r="A7" s="4" t="inlineStr">
        <is>
          <t>Net proceeds from sale of units</t>
        </is>
      </c>
      <c r="B7" s="6" t="n">
        <v>23200000</v>
      </c>
    </row>
    <row r="8">
      <c r="A8" s="4" t="inlineStr">
        <is>
          <t>Restricted Stock [Member]</t>
        </is>
      </c>
    </row>
    <row r="9">
      <c r="A9" s="3" t="inlineStr">
        <is>
          <t>Share-based Compensation Arrangement by Share-based Payment Award [Line Items]</t>
        </is>
      </c>
    </row>
    <row r="10">
      <c r="A10" s="4" t="inlineStr">
        <is>
          <t>Number of option Granted</t>
        </is>
      </c>
      <c r="D10" s="5" t="n">
        <v>22488</v>
      </c>
      <c r="E10" s="5" t="n">
        <v>0</v>
      </c>
    </row>
    <row r="11">
      <c r="A11" s="4" t="inlineStr">
        <is>
          <t>Number of shares vested</t>
        </is>
      </c>
      <c r="D11" s="5" t="n">
        <v>20000</v>
      </c>
    </row>
    <row r="12">
      <c r="A12" s="4" t="inlineStr">
        <is>
          <t>Intrinsic value of restricted shares that vested</t>
        </is>
      </c>
      <c r="D12" s="8" t="n">
        <v>0.3</v>
      </c>
    </row>
    <row r="13">
      <c r="A13" s="4" t="inlineStr">
        <is>
          <t>Stock Options [Member]</t>
        </is>
      </c>
    </row>
    <row r="14">
      <c r="A14" s="3" t="inlineStr">
        <is>
          <t>Share-based Compensation Arrangement by Share-based Payment Award [Line Items]</t>
        </is>
      </c>
    </row>
    <row r="15">
      <c r="A15" s="4" t="inlineStr">
        <is>
          <t>Common stock, Issued</t>
        </is>
      </c>
      <c r="D15" s="5" t="n">
        <v>48934</v>
      </c>
    </row>
    <row r="16">
      <c r="A16" s="4" t="inlineStr">
        <is>
          <t>Net proceeds from Issue of common stock</t>
        </is>
      </c>
      <c r="D16" s="6" t="n">
        <v>271000000</v>
      </c>
    </row>
    <row r="17">
      <c r="A17" s="4" t="inlineStr">
        <is>
          <t>2019 Employee Stock Purchase Plan [Member]</t>
        </is>
      </c>
    </row>
    <row r="18">
      <c r="A18" s="3" t="inlineStr">
        <is>
          <t>Share-based Compensation Arrangement by Share-based Payment Award [Line Items]</t>
        </is>
      </c>
    </row>
    <row r="19">
      <c r="A19" s="4" t="inlineStr">
        <is>
          <t>Percentage of voting power</t>
        </is>
      </c>
      <c r="C19" s="4" t="inlineStr">
        <is>
          <t>5.00%</t>
        </is>
      </c>
    </row>
    <row r="20">
      <c r="A20" s="4" t="inlineStr">
        <is>
          <t>Description of employee stock purchase plan</t>
        </is>
      </c>
      <c r="D20" s="4" t="inlineStr">
        <is>
          <t>Employees who participate in the ESPP may purchase shares by authorizing payroll deductions of up to 15% of their base compensation during an accumulation period. Unless the participating employee withdraws from participation, accumulated payroll deductions are used to purchase shares of common stock on the last business day of the accumulation period (the “Purchase Date”) at a price equal to 85% of the lower of the fair market value on (i) the Purchase Date or (ii) the first day of such accumulation period. Under applicable tax rules, no employee may purchase more than $25,000 worth of common stock, valued at the start of the purchase period, under the ESPP in any calendar year.</t>
        </is>
      </c>
    </row>
    <row r="21">
      <c r="A21" s="4" t="inlineStr">
        <is>
          <t>Number of shares issued, Employee Stock Purchase Plans</t>
        </is>
      </c>
      <c r="C21" s="5" t="n">
        <v>950000</v>
      </c>
      <c r="D21" s="5" t="n">
        <v>6354</v>
      </c>
    </row>
    <row r="22">
      <c r="A22" s="4" t="inlineStr">
        <is>
          <t>Stock-based compensation expense</t>
        </is>
      </c>
      <c r="D22" s="6" t="n">
        <v>27000</v>
      </c>
    </row>
    <row r="23">
      <c r="A23" s="4" t="inlineStr">
        <is>
          <t>Employee-related Liabilities, Current</t>
        </is>
      </c>
      <c r="D23" s="6" t="n">
        <v>82000</v>
      </c>
    </row>
    <row r="24">
      <c r="A24" s="4" t="inlineStr">
        <is>
          <t>Black Scholes Model [Member]</t>
        </is>
      </c>
    </row>
    <row r="25">
      <c r="A25" s="3" t="inlineStr">
        <is>
          <t>Share-based Compensation Arrangement by Share-based Payment Award [Line Items]</t>
        </is>
      </c>
    </row>
    <row r="26">
      <c r="A26" s="4" t="inlineStr">
        <is>
          <t>Number of option Granted</t>
        </is>
      </c>
      <c r="D26" s="5" t="n">
        <v>4289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643</v>
      </c>
      <c r="C4" s="6" t="n">
        <v>-11812</v>
      </c>
    </row>
    <row r="5">
      <c r="A5" s="3" t="inlineStr">
        <is>
          <t>Adjustments to reconcile net loss to net cash used for operating activities:</t>
        </is>
      </c>
    </row>
    <row r="6">
      <c r="A6" s="4" t="inlineStr">
        <is>
          <t>Amortization</t>
        </is>
      </c>
      <c r="B6" s="5" t="n">
        <v>58</v>
      </c>
      <c r="C6" s="5" t="n">
        <v>78</v>
      </c>
    </row>
    <row r="7">
      <c r="A7" s="4" t="inlineStr">
        <is>
          <t>Depreciation</t>
        </is>
      </c>
      <c r="B7" s="5" t="n">
        <v>76</v>
      </c>
      <c r="C7" s="5" t="n">
        <v>71</v>
      </c>
    </row>
    <row r="8">
      <c r="A8" s="4" t="inlineStr">
        <is>
          <t>Bad debt provision</t>
        </is>
      </c>
      <c r="C8" s="5" t="n">
        <v>119</v>
      </c>
    </row>
    <row r="9">
      <c r="A9" s="4" t="inlineStr">
        <is>
          <t>Stock-based compensation</t>
        </is>
      </c>
      <c r="B9" s="5" t="n">
        <v>935</v>
      </c>
      <c r="C9" s="5" t="n">
        <v>464</v>
      </c>
    </row>
    <row r="10">
      <c r="A10" s="4" t="inlineStr">
        <is>
          <t>Amortization of debt discount and debt costs</t>
        </is>
      </c>
      <c r="B10" s="5" t="n">
        <v>12</v>
      </c>
      <c r="C10" s="5" t="n">
        <v>40</v>
      </c>
    </row>
    <row r="11">
      <c r="A11" s="4" t="inlineStr">
        <is>
          <t>Loss on extinguishment of debt</t>
        </is>
      </c>
      <c r="C11" s="5" t="n">
        <v>341</v>
      </c>
    </row>
    <row r="12">
      <c r="A12" s="4" t="inlineStr">
        <is>
          <t>Deferred tax expense</t>
        </is>
      </c>
      <c r="C12" s="5" t="n">
        <v>1</v>
      </c>
    </row>
    <row r="13">
      <c r="A13" s="4" t="inlineStr">
        <is>
          <t>Change in fair value of convertible debentures</t>
        </is>
      </c>
      <c r="C13" s="5" t="n">
        <v>7464</v>
      </c>
    </row>
    <row r="14">
      <c r="A14" s="3" t="inlineStr">
        <is>
          <t>Changes in operating assets and liabilities:</t>
        </is>
      </c>
    </row>
    <row r="15">
      <c r="A15" s="4" t="inlineStr">
        <is>
          <t>Accounts receivable</t>
        </is>
      </c>
      <c r="B15" s="5" t="n">
        <v>-622</v>
      </c>
      <c r="C15" s="5" t="n">
        <v>2610</v>
      </c>
    </row>
    <row r="16">
      <c r="A16" s="4" t="inlineStr">
        <is>
          <t>Inventory</t>
        </is>
      </c>
      <c r="B16" s="5" t="n">
        <v>647</v>
      </c>
      <c r="C16" s="5" t="n">
        <v>149</v>
      </c>
    </row>
    <row r="17">
      <c r="A17" s="4" t="inlineStr">
        <is>
          <t>Prepaid and other assets</t>
        </is>
      </c>
      <c r="B17" s="5" t="n">
        <v>-89</v>
      </c>
      <c r="C17" s="5" t="n">
        <v>-72</v>
      </c>
    </row>
    <row r="18">
      <c r="A18" s="4" t="inlineStr">
        <is>
          <t>Accounts payable</t>
        </is>
      </c>
      <c r="B18" s="5" t="n">
        <v>-1617</v>
      </c>
      <c r="C18" s="5" t="n">
        <v>-317</v>
      </c>
    </row>
    <row r="19">
      <c r="A19" s="4" t="inlineStr">
        <is>
          <t>Accrued expenses</t>
        </is>
      </c>
      <c r="B19" s="5" t="n">
        <v>-1313</v>
      </c>
      <c r="C19" s="5" t="n">
        <v>-439</v>
      </c>
    </row>
    <row r="20">
      <c r="A20" s="4" t="inlineStr">
        <is>
          <t>Deferred revenue</t>
        </is>
      </c>
      <c r="B20" s="5" t="n">
        <v>-7</v>
      </c>
      <c r="C20" s="5" t="n">
        <v>-113</v>
      </c>
    </row>
    <row r="21">
      <c r="A21" s="4" t="inlineStr">
        <is>
          <t>Total adjustments</t>
        </is>
      </c>
      <c r="B21" s="5" t="n">
        <v>-1920</v>
      </c>
      <c r="C21" s="5" t="n">
        <v>10396</v>
      </c>
    </row>
    <row r="22">
      <c r="A22" s="4" t="inlineStr">
        <is>
          <t>Net cash used for operating activities</t>
        </is>
      </c>
      <c r="B22" s="5" t="n">
        <v>-3563</v>
      </c>
      <c r="C22" s="5" t="n">
        <v>-1416</v>
      </c>
    </row>
    <row r="23">
      <c r="A23" s="3" t="inlineStr">
        <is>
          <t>Cash flow from investing activities:</t>
        </is>
      </c>
    </row>
    <row r="24">
      <c r="A24" s="4" t="inlineStr">
        <is>
          <t>Additions to patents, technology and other</t>
        </is>
      </c>
      <c r="C24" s="5" t="n">
        <v>-1</v>
      </c>
    </row>
    <row r="25">
      <c r="A25" s="4" t="inlineStr">
        <is>
          <t>Additions to property and equipment</t>
        </is>
      </c>
      <c r="B25" s="5" t="n">
        <v>-262</v>
      </c>
      <c r="C25" s="5" t="n">
        <v>-155</v>
      </c>
    </row>
    <row r="26">
      <c r="A26" s="4" t="inlineStr">
        <is>
          <t>Net cash used for investing activities</t>
        </is>
      </c>
      <c r="B26" s="5" t="n">
        <v>-262</v>
      </c>
      <c r="C26" s="5" t="n">
        <v>-156</v>
      </c>
    </row>
    <row r="27">
      <c r="A27" s="3" t="inlineStr">
        <is>
          <t>Cash flow from financing activities:</t>
        </is>
      </c>
    </row>
    <row r="28">
      <c r="A28" s="4" t="inlineStr">
        <is>
          <t>Issuance of common stock pursuant to stock option plans</t>
        </is>
      </c>
      <c r="B28" s="5" t="n">
        <v>270</v>
      </c>
      <c r="C28" s="5" t="n">
        <v>196</v>
      </c>
    </row>
    <row r="29">
      <c r="A29" s="4" t="inlineStr">
        <is>
          <t>Issuance of common stock pursuant to Employee Stock Purchase Plan</t>
        </is>
      </c>
      <c r="B29" s="5" t="n">
        <v>47</v>
      </c>
    </row>
    <row r="30">
      <c r="A30" s="4" t="inlineStr">
        <is>
          <t>Proceeds from issuance of common stock, net</t>
        </is>
      </c>
      <c r="B30" s="5" t="n">
        <v>23229</v>
      </c>
    </row>
    <row r="31">
      <c r="A31" s="4" t="inlineStr">
        <is>
          <t>Principal repayment of debt financing</t>
        </is>
      </c>
      <c r="C31" s="5" t="n">
        <v>-4638</v>
      </c>
    </row>
    <row r="32">
      <c r="A32" s="4" t="inlineStr">
        <is>
          <t>Repayment on line of credit</t>
        </is>
      </c>
      <c r="C32" s="5" t="n">
        <v>-2000</v>
      </c>
    </row>
    <row r="33">
      <c r="A33" s="4" t="inlineStr">
        <is>
          <t>Proceeds from notes payable</t>
        </is>
      </c>
      <c r="C33" s="5" t="n">
        <v>7000</v>
      </c>
    </row>
    <row r="34">
      <c r="A34" s="4" t="inlineStr">
        <is>
          <t>Debt issuance costs</t>
        </is>
      </c>
      <c r="C34" s="5" t="n">
        <v>-43</v>
      </c>
    </row>
    <row r="35">
      <c r="A35" s="4" t="inlineStr">
        <is>
          <t>Net cash provided by financing activities</t>
        </is>
      </c>
      <c r="B35" s="5" t="n">
        <v>23546</v>
      </c>
      <c r="C35" s="5" t="n">
        <v>515</v>
      </c>
    </row>
    <row r="36">
      <c r="A36" s="4" t="inlineStr">
        <is>
          <t>Increase (decrease) in cash and equivalents</t>
        </is>
      </c>
      <c r="B36" s="5" t="n">
        <v>19721</v>
      </c>
      <c r="C36" s="5" t="n">
        <v>-1057</v>
      </c>
    </row>
    <row r="37">
      <c r="A37" s="4" t="inlineStr">
        <is>
          <t>Cash and cash equivalents, beginning of period</t>
        </is>
      </c>
      <c r="B37" s="5" t="n">
        <v>27186</v>
      </c>
      <c r="C37" s="5" t="n">
        <v>15313</v>
      </c>
    </row>
    <row r="38">
      <c r="A38" s="4" t="inlineStr">
        <is>
          <t>Cash and cash equivalents, end of period</t>
        </is>
      </c>
      <c r="B38" s="5" t="n">
        <v>46907</v>
      </c>
      <c r="C38" s="5" t="n">
        <v>14256</v>
      </c>
    </row>
    <row r="39">
      <c r="A39" s="3" t="inlineStr">
        <is>
          <t>Supplemental disclosure of cash flow information:</t>
        </is>
      </c>
    </row>
    <row r="40">
      <c r="A40" s="4" t="inlineStr">
        <is>
          <t>Interest paid</t>
        </is>
      </c>
      <c r="B40" s="6" t="n">
        <v>92</v>
      </c>
      <c r="C40" s="5" t="n">
        <v>122</v>
      </c>
    </row>
    <row r="41">
      <c r="A41" s="4" t="inlineStr">
        <is>
          <t>Taxes paid</t>
        </is>
      </c>
      <c r="C41" s="5" t="n">
        <v>26</v>
      </c>
    </row>
    <row r="42">
      <c r="A42" s="4" t="inlineStr">
        <is>
          <t>Issuance of common stock upon conversion of debentures</t>
        </is>
      </c>
      <c r="C42" s="5" t="n">
        <v>21164</v>
      </c>
    </row>
    <row r="43">
      <c r="A43" s="4" t="inlineStr">
        <is>
          <t>Right-of-use assets obtained in exchange for new operating lease liabilities</t>
        </is>
      </c>
      <c r="C43" s="6" t="n">
        <v>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Options Granted under Company's Stock Incentive Plans, Valuation Assumptions and Fair Values (Detail) - Stock Options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verage risk-free interest rate</t>
        </is>
      </c>
      <c r="B4" s="4" t="inlineStr">
        <is>
          <t>0.20%</t>
        </is>
      </c>
      <c r="C4" s="4" t="inlineStr">
        <is>
          <t>1.24%</t>
        </is>
      </c>
    </row>
    <row r="5">
      <c r="A5" s="4" t="inlineStr">
        <is>
          <t>Expected dividend yield</t>
        </is>
      </c>
      <c r="B5" s="4" t="inlineStr">
        <is>
          <t>0.00%</t>
        </is>
      </c>
      <c r="C5" s="4" t="inlineStr">
        <is>
          <t>0.00%</t>
        </is>
      </c>
    </row>
    <row r="6">
      <c r="A6" s="4" t="inlineStr">
        <is>
          <t>Expected life</t>
        </is>
      </c>
      <c r="B6" s="4" t="inlineStr">
        <is>
          <t>3 years 6 months</t>
        </is>
      </c>
      <c r="C6" s="4" t="inlineStr">
        <is>
          <t>3 years 6 months</t>
        </is>
      </c>
    </row>
    <row r="7">
      <c r="A7" s="4" t="inlineStr">
        <is>
          <t>Weighted average exercise price</t>
        </is>
      </c>
      <c r="B7" s="6" t="n">
        <v>18</v>
      </c>
      <c r="C7" s="7" t="n">
        <v>8.26</v>
      </c>
    </row>
    <row r="8">
      <c r="A8" s="4" t="inlineStr">
        <is>
          <t>Weighted average fair value</t>
        </is>
      </c>
      <c r="B8" s="7" t="n">
        <v>8.369999999999999</v>
      </c>
      <c r="C8" s="7" t="n">
        <v>3.19</v>
      </c>
    </row>
    <row r="9">
      <c r="A9" s="4" t="inlineStr">
        <is>
          <t>Minimum [Member]</t>
        </is>
      </c>
    </row>
    <row r="10">
      <c r="A10" s="3" t="inlineStr">
        <is>
          <t>Share-based Compensation Arrangement by Share-based Payment Award [Line Items]</t>
        </is>
      </c>
    </row>
    <row r="11">
      <c r="A11" s="4" t="inlineStr">
        <is>
          <t>Expected volatility</t>
        </is>
      </c>
      <c r="B11" s="4" t="inlineStr">
        <is>
          <t>66.00%</t>
        </is>
      </c>
      <c r="C11" s="4" t="inlineStr">
        <is>
          <t>50.20%</t>
        </is>
      </c>
    </row>
    <row r="12">
      <c r="A12" s="4" t="inlineStr">
        <is>
          <t>Maximum [Member]</t>
        </is>
      </c>
    </row>
    <row r="13">
      <c r="A13" s="3" t="inlineStr">
        <is>
          <t>Share-based Compensation Arrangement by Share-based Payment Award [Line Items]</t>
        </is>
      </c>
    </row>
    <row r="14">
      <c r="A14" s="4" t="inlineStr">
        <is>
          <t>Expected volatility</t>
        </is>
      </c>
      <c r="B14" s="4" t="inlineStr">
        <is>
          <t>66.00%</t>
        </is>
      </c>
      <c r="C14" s="4" t="inlineStr">
        <is>
          <t>6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Unrecognized Compensation Cost Related to Unexercisable Options and Unvested Restricted Stock and Weighted Average Remaining Period (Detail) $ in Thousands</t>
        </is>
      </c>
      <c r="B1" s="2" t="inlineStr">
        <is>
          <t>3 Months Ended</t>
        </is>
      </c>
    </row>
    <row r="2">
      <c r="B2" s="2" t="inlineStr">
        <is>
          <t>Mar. 31, 2021USD ($)</t>
        </is>
      </c>
    </row>
    <row r="3">
      <c r="A3" s="3" t="inlineStr">
        <is>
          <t>Employee Service Share-based Compensation, Nonvested Awards, Compensation Cost Not yet Recognized [Abstract]</t>
        </is>
      </c>
    </row>
    <row r="4">
      <c r="A4" s="4" t="inlineStr">
        <is>
          <t>Remaining expense</t>
        </is>
      </c>
      <c r="B4" s="6" t="n">
        <v>3823</v>
      </c>
    </row>
    <row r="5">
      <c r="A5" s="4" t="inlineStr">
        <is>
          <t>Weighted average term</t>
        </is>
      </c>
      <c r="B5" s="4" t="inlineStr">
        <is>
          <t>1 year 3 months 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ggregate Intrinsic Value (Detail) - USD ($) $ in Thousands</t>
        </is>
      </c>
      <c r="B1" s="2" t="inlineStr">
        <is>
          <t>Mar. 31, 2021</t>
        </is>
      </c>
      <c r="C1" s="2" t="inlineStr">
        <is>
          <t>Mar. 31, 2020</t>
        </is>
      </c>
    </row>
    <row r="2">
      <c r="A2" s="3" t="inlineStr">
        <is>
          <t>Share-based Compensation Arrangement by Share-based Payment Award [Line Items]</t>
        </is>
      </c>
    </row>
    <row r="3">
      <c r="A3" s="4" t="inlineStr">
        <is>
          <t>Stock option</t>
        </is>
      </c>
      <c r="B3" s="6" t="n">
        <v>29305</v>
      </c>
      <c r="C3" s="6" t="n">
        <v>2273</v>
      </c>
    </row>
    <row r="4">
      <c r="A4" s="4" t="inlineStr">
        <is>
          <t>Restricted stock</t>
        </is>
      </c>
      <c r="B4" s="6" t="n">
        <v>672</v>
      </c>
      <c r="C4" s="6" t="n">
        <v>13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Thousands</t>
        </is>
      </c>
      <c r="B1" s="2" t="inlineStr">
        <is>
          <t>Apr. 13, 2021</t>
        </is>
      </c>
      <c r="C1" s="2" t="inlineStr">
        <is>
          <t>Mar. 31, 2021</t>
        </is>
      </c>
      <c r="D1" s="2" t="inlineStr">
        <is>
          <t>Jun. 30, 2017</t>
        </is>
      </c>
      <c r="E1" s="2" t="inlineStr">
        <is>
          <t>Dec. 31, 2016</t>
        </is>
      </c>
    </row>
    <row r="2">
      <c r="A2" s="3" t="inlineStr">
        <is>
          <t>Schedule Of Leases [Line Items]</t>
        </is>
      </c>
    </row>
    <row r="3">
      <c r="A3" s="4" t="inlineStr">
        <is>
          <t>Purchase obligations to suppliers for future product deliverables</t>
        </is>
      </c>
      <c r="C3" s="6" t="n">
        <v>4100</v>
      </c>
    </row>
    <row r="4">
      <c r="A4" s="4" t="inlineStr">
        <is>
          <t>Minimum royalty obligations</t>
        </is>
      </c>
      <c r="C4" s="6" t="n">
        <v>500</v>
      </c>
    </row>
    <row r="5">
      <c r="A5" s="4" t="inlineStr">
        <is>
          <t>Cash paid on litigation</t>
        </is>
      </c>
      <c r="B5" s="6" t="n">
        <v>85000</v>
      </c>
    </row>
    <row r="6">
      <c r="A6" s="4" t="inlineStr">
        <is>
          <t>VersaVue Software and DynaCAD Product and Related Assets [Member] | Asset Purchase Agreement [Member]</t>
        </is>
      </c>
    </row>
    <row r="7">
      <c r="A7" s="3" t="inlineStr">
        <is>
          <t>Schedule Of Leases [Line Items]</t>
        </is>
      </c>
    </row>
    <row r="8">
      <c r="A8" s="4" t="inlineStr">
        <is>
          <t>Sale and transfer of intangible assets</t>
        </is>
      </c>
      <c r="E8" s="6" t="n">
        <v>3200</v>
      </c>
    </row>
    <row r="9">
      <c r="A9" s="4" t="inlineStr">
        <is>
          <t>Holdback reserve related to sale and transfer of intangible assets</t>
        </is>
      </c>
      <c r="D9" s="6" t="n">
        <v>350000</v>
      </c>
    </row>
    <row r="10">
      <c r="A10" s="4" t="inlineStr">
        <is>
          <t>Proceeds from sale and transfer of intangible assets</t>
        </is>
      </c>
      <c r="D10" s="6" t="n">
        <v>2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which are Measured at Fair Value on a Recurring Basis (Detail) - USD ($) $ in Thousands</t>
        </is>
      </c>
      <c r="B1" s="2" t="inlineStr">
        <is>
          <t>Mar. 31, 2021</t>
        </is>
      </c>
      <c r="C1" s="2" t="inlineStr">
        <is>
          <t>Dec. 31, 2020</t>
        </is>
      </c>
    </row>
    <row r="2">
      <c r="A2" s="3" t="inlineStr">
        <is>
          <t>Assets</t>
        </is>
      </c>
    </row>
    <row r="3">
      <c r="A3" s="4" t="inlineStr">
        <is>
          <t>Total Assets</t>
        </is>
      </c>
      <c r="B3" s="6" t="n">
        <v>46907</v>
      </c>
      <c r="C3" s="6" t="n">
        <v>27186</v>
      </c>
    </row>
    <row r="4">
      <c r="A4" s="4" t="inlineStr">
        <is>
          <t>Money Market Accounts [Member]</t>
        </is>
      </c>
    </row>
    <row r="5">
      <c r="A5" s="3" t="inlineStr">
        <is>
          <t>Assets</t>
        </is>
      </c>
    </row>
    <row r="6">
      <c r="A6" s="4" t="inlineStr">
        <is>
          <t>Total Assets</t>
        </is>
      </c>
      <c r="B6" s="5" t="n">
        <v>46907</v>
      </c>
      <c r="C6" s="5" t="n">
        <v>27186</v>
      </c>
    </row>
    <row r="7">
      <c r="A7" s="4" t="inlineStr">
        <is>
          <t>Level 1 [Member]</t>
        </is>
      </c>
    </row>
    <row r="8">
      <c r="A8" s="3" t="inlineStr">
        <is>
          <t>Assets</t>
        </is>
      </c>
    </row>
    <row r="9">
      <c r="A9" s="4" t="inlineStr">
        <is>
          <t>Total Assets</t>
        </is>
      </c>
      <c r="B9" s="5" t="n">
        <v>46907</v>
      </c>
      <c r="C9" s="5" t="n">
        <v>27186</v>
      </c>
    </row>
    <row r="10">
      <c r="A10" s="4" t="inlineStr">
        <is>
          <t>Level 1 [Member] | Money Market Accounts [Member]</t>
        </is>
      </c>
    </row>
    <row r="11">
      <c r="A11" s="3" t="inlineStr">
        <is>
          <t>Assets</t>
        </is>
      </c>
    </row>
    <row r="12">
      <c r="A12" s="4" t="inlineStr">
        <is>
          <t>Total Assets</t>
        </is>
      </c>
      <c r="B12" s="6" t="n">
        <v>46907</v>
      </c>
      <c r="C12" s="6" t="n">
        <v>27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Schedule Of Income Tax Expense [Line Items]</t>
        </is>
      </c>
    </row>
    <row r="4">
      <c r="A4" s="4" t="inlineStr">
        <is>
          <t>Unrecognized tax benefits</t>
        </is>
      </c>
      <c r="B4" s="6" t="n">
        <v>0</v>
      </c>
    </row>
    <row r="5">
      <c r="A5" s="4" t="inlineStr">
        <is>
          <t>Deferred Tax Liabilities, Goodwill</t>
        </is>
      </c>
      <c r="B5" s="5" t="n">
        <v>4000</v>
      </c>
    </row>
    <row r="6">
      <c r="A6" s="4" t="inlineStr">
        <is>
          <t>Income tax provision</t>
        </is>
      </c>
      <c r="B6" s="6" t="n">
        <v>0</v>
      </c>
      <c r="C6" s="6" t="n">
        <v>2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Goodwill - Additional Information (Detail) $ in Thousands</t>
        </is>
      </c>
      <c r="B1" s="2" t="inlineStr">
        <is>
          <t>3 Months Ended</t>
        </is>
      </c>
    </row>
    <row r="2">
      <c r="B2" s="2" t="inlineStr">
        <is>
          <t>Mar. 31, 2021USD ($)</t>
        </is>
      </c>
    </row>
    <row r="3">
      <c r="A3" s="3" t="inlineStr">
        <is>
          <t>Goodwill and Intangible Assets Disclosure [Abstract]</t>
        </is>
      </c>
    </row>
    <row r="4">
      <c r="A4" s="4" t="inlineStr">
        <is>
          <t>Goodwill Impairment</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Roll Forward of Goodwill Activity by Reportable Segment (Detail) - USD ($) $ in Thousands</t>
        </is>
      </c>
      <c r="B1" s="2" t="inlineStr">
        <is>
          <t>3 Months Ended</t>
        </is>
      </c>
    </row>
    <row r="2">
      <c r="B2" s="2" t="inlineStr">
        <is>
          <t>Mar. 31, 2021</t>
        </is>
      </c>
      <c r="C2" s="2" t="inlineStr">
        <is>
          <t>Dec. 31, 2020</t>
        </is>
      </c>
    </row>
    <row r="3">
      <c r="A3" s="4" t="inlineStr">
        <is>
          <t>Accumulated Goodwill</t>
        </is>
      </c>
      <c r="B3" s="6" t="n">
        <v>47937</v>
      </c>
    </row>
    <row r="4">
      <c r="A4" s="4" t="inlineStr">
        <is>
          <t>Accumulated impairment</t>
        </is>
      </c>
      <c r="B4" s="5" t="n">
        <v>-26828</v>
      </c>
    </row>
    <row r="5">
      <c r="A5" s="4" t="inlineStr">
        <is>
          <t>Acquisition measurement period adjustments</t>
        </is>
      </c>
      <c r="B5" s="5" t="n">
        <v>116</v>
      </c>
    </row>
    <row r="6">
      <c r="A6" s="4" t="inlineStr">
        <is>
          <t>Sale of MRI assets</t>
        </is>
      </c>
      <c r="B6" s="5" t="n">
        <v>-394</v>
      </c>
    </row>
    <row r="7">
      <c r="A7" s="4" t="inlineStr">
        <is>
          <t>Impairment</t>
        </is>
      </c>
      <c r="B7" s="5" t="n">
        <v>-19716</v>
      </c>
    </row>
    <row r="8">
      <c r="A8" s="4" t="inlineStr">
        <is>
          <t>Goodwill, Ending Balance</t>
        </is>
      </c>
      <c r="B8" s="5" t="n">
        <v>8362</v>
      </c>
      <c r="C8" s="6" t="n">
        <v>8362</v>
      </c>
    </row>
    <row r="9">
      <c r="A9" s="4" t="inlineStr">
        <is>
          <t>DermEbx And Radion [Member]</t>
        </is>
      </c>
    </row>
    <row r="10">
      <c r="A10" s="4" t="inlineStr">
        <is>
          <t>Acquisition cost</t>
        </is>
      </c>
      <c r="B10" s="5" t="n">
        <v>6154</v>
      </c>
    </row>
    <row r="11">
      <c r="A11" s="4" t="inlineStr">
        <is>
          <t>VuComp M-Vu Breast Density Product [Member]</t>
        </is>
      </c>
    </row>
    <row r="12">
      <c r="A12" s="4" t="inlineStr">
        <is>
          <t>Acquisition cost</t>
        </is>
      </c>
      <c r="B12" s="5" t="n">
        <v>1093</v>
      </c>
    </row>
    <row r="13">
      <c r="A13" s="4" t="inlineStr">
        <is>
          <t>Consolidated Reporting Unit [Member]</t>
        </is>
      </c>
    </row>
    <row r="14">
      <c r="A14" s="4" t="inlineStr">
        <is>
          <t>Accumulated Goodwill</t>
        </is>
      </c>
      <c r="B14" s="5" t="n">
        <v>47937</v>
      </c>
    </row>
    <row r="15">
      <c r="A15" s="4" t="inlineStr">
        <is>
          <t>Accumulated impairment</t>
        </is>
      </c>
      <c r="B15" s="5" t="n">
        <v>-26828</v>
      </c>
    </row>
    <row r="16">
      <c r="A16" s="4" t="inlineStr">
        <is>
          <t>Fair value allocation</t>
        </is>
      </c>
      <c r="B16" s="5" t="n">
        <v>-21109</v>
      </c>
    </row>
    <row r="17">
      <c r="A17" s="4" t="inlineStr">
        <is>
          <t>Detection [Member]</t>
        </is>
      </c>
    </row>
    <row r="18">
      <c r="A18" s="4" t="inlineStr">
        <is>
          <t>Fair value allocation</t>
        </is>
      </c>
      <c r="B18" s="5" t="n">
        <v>7663</v>
      </c>
    </row>
    <row r="19">
      <c r="A19" s="4" t="inlineStr">
        <is>
          <t>Sale of MRI assets</t>
        </is>
      </c>
      <c r="B19" s="5" t="n">
        <v>-394</v>
      </c>
    </row>
    <row r="20">
      <c r="A20" s="4" t="inlineStr">
        <is>
          <t>Goodwill, Ending Balance</t>
        </is>
      </c>
      <c r="B20" s="5" t="n">
        <v>8362</v>
      </c>
      <c r="C20" s="6" t="n">
        <v>8362</v>
      </c>
    </row>
    <row r="21">
      <c r="A21" s="4" t="inlineStr">
        <is>
          <t>Detection [Member] | VuComp M-Vu Breast Density Product [Member]</t>
        </is>
      </c>
    </row>
    <row r="22">
      <c r="A22" s="4" t="inlineStr">
        <is>
          <t>Acquisition cost</t>
        </is>
      </c>
      <c r="B22" s="5" t="n">
        <v>1093</v>
      </c>
    </row>
    <row r="23">
      <c r="A23" s="4" t="inlineStr">
        <is>
          <t>Therapy [Member]</t>
        </is>
      </c>
    </row>
    <row r="24">
      <c r="A24" s="4" t="inlineStr">
        <is>
          <t>Fair value allocation</t>
        </is>
      </c>
      <c r="B24" s="5" t="n">
        <v>13446</v>
      </c>
    </row>
    <row r="25">
      <c r="A25" s="4" t="inlineStr">
        <is>
          <t>Acquisition measurement period adjustments</t>
        </is>
      </c>
      <c r="B25" s="5" t="n">
        <v>116</v>
      </c>
    </row>
    <row r="26">
      <c r="A26" s="4" t="inlineStr">
        <is>
          <t>Impairment</t>
        </is>
      </c>
      <c r="B26" s="5" t="n">
        <v>-19716</v>
      </c>
    </row>
    <row r="27">
      <c r="A27" s="4" t="inlineStr">
        <is>
          <t>Therapy [Member] | DermEbx And Radion [Member]</t>
        </is>
      </c>
    </row>
    <row r="28">
      <c r="A28" s="4" t="inlineStr">
        <is>
          <t>Acquisition cost</t>
        </is>
      </c>
      <c r="B28" s="6" t="n">
        <v>61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3 Months Ended</t>
        </is>
      </c>
    </row>
    <row r="2">
      <c r="B2" s="2" t="inlineStr">
        <is>
          <t>Mar. 31, 2021Segment</t>
        </is>
      </c>
    </row>
    <row r="3">
      <c r="A3" s="3" t="inlineStr">
        <is>
          <t>Schedule Of Geographical Information [Line Items]</t>
        </is>
      </c>
    </row>
    <row r="4">
      <c r="A4" s="4" t="inlineStr">
        <is>
          <t>Number of repor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venues, Gross Profit, Segment Operating Income or Loss and Reconciliation of Segment Operating Income or Loss to GAAP Loss (Detail) - USD ($) $ in Thousands</t>
        </is>
      </c>
      <c r="B1" s="2" t="inlineStr">
        <is>
          <t>3 Months Ended</t>
        </is>
      </c>
    </row>
    <row r="2">
      <c r="B2" s="2" t="inlineStr">
        <is>
          <t>Mar. 31, 2021</t>
        </is>
      </c>
      <c r="C2" s="2" t="inlineStr">
        <is>
          <t>Mar. 31, 2020</t>
        </is>
      </c>
    </row>
    <row r="3">
      <c r="A3" s="3" t="inlineStr">
        <is>
          <t>Segment revenues:</t>
        </is>
      </c>
    </row>
    <row r="4">
      <c r="A4" s="4" t="inlineStr">
        <is>
          <t>Total Revenue</t>
        </is>
      </c>
      <c r="B4" s="6" t="n">
        <v>8644</v>
      </c>
      <c r="C4" s="6" t="n">
        <v>6551</v>
      </c>
    </row>
    <row r="5">
      <c r="A5" s="3" t="inlineStr">
        <is>
          <t>Segment gross profit:</t>
        </is>
      </c>
    </row>
    <row r="6">
      <c r="A6" s="4" t="inlineStr">
        <is>
          <t>Segment gross profit</t>
        </is>
      </c>
      <c r="B6" s="5" t="n">
        <v>6289</v>
      </c>
      <c r="C6" s="5" t="n">
        <v>4510</v>
      </c>
    </row>
    <row r="7">
      <c r="A7" s="3" t="inlineStr">
        <is>
          <t>Segment operating income (loss):</t>
        </is>
      </c>
    </row>
    <row r="8">
      <c r="A8" s="4" t="inlineStr">
        <is>
          <t>Segment operating income (loss)</t>
        </is>
      </c>
      <c r="B8" s="5" t="n">
        <v>629</v>
      </c>
      <c r="C8" s="5" t="n">
        <v>-1352</v>
      </c>
    </row>
    <row r="9">
      <c r="A9" s="4" t="inlineStr">
        <is>
          <t>General administrative</t>
        </is>
      </c>
      <c r="B9" s="5" t="n">
        <v>-2162</v>
      </c>
      <c r="C9" s="5" t="n">
        <v>-2541</v>
      </c>
    </row>
    <row r="10">
      <c r="A10" s="4" t="inlineStr">
        <is>
          <t>Interest expense</t>
        </is>
      </c>
      <c r="B10" s="5" t="n">
        <v>-112</v>
      </c>
      <c r="C10" s="5" t="n">
        <v>-130</v>
      </c>
    </row>
    <row r="11">
      <c r="A11" s="4" t="inlineStr">
        <is>
          <t>Loss on extinguishment of debt</t>
        </is>
      </c>
      <c r="C11" s="5" t="n">
        <v>-341</v>
      </c>
    </row>
    <row r="12">
      <c r="A12" s="4" t="inlineStr">
        <is>
          <t>Other income</t>
        </is>
      </c>
      <c r="B12" s="5" t="n">
        <v>2</v>
      </c>
      <c r="C12" s="5" t="n">
        <v>42</v>
      </c>
    </row>
    <row r="13">
      <c r="A13" s="4" t="inlineStr">
        <is>
          <t>Fair value of convertible debentures</t>
        </is>
      </c>
      <c r="C13" s="5" t="n">
        <v>-7464</v>
      </c>
    </row>
    <row r="14">
      <c r="A14" s="4" t="inlineStr">
        <is>
          <t>Loss before income tax expense</t>
        </is>
      </c>
      <c r="B14" s="5" t="n">
        <v>-1643</v>
      </c>
      <c r="C14" s="5" t="n">
        <v>-11786</v>
      </c>
    </row>
    <row r="15">
      <c r="A15" s="4" t="inlineStr">
        <is>
          <t>Product [Member]</t>
        </is>
      </c>
    </row>
    <row r="16">
      <c r="A16" s="3" t="inlineStr">
        <is>
          <t>Segment revenues:</t>
        </is>
      </c>
    </row>
    <row r="17">
      <c r="A17" s="4" t="inlineStr">
        <is>
          <t>Total Revenue</t>
        </is>
      </c>
      <c r="B17" s="5" t="n">
        <v>5557</v>
      </c>
      <c r="C17" s="5" t="n">
        <v>3795</v>
      </c>
    </row>
    <row r="18">
      <c r="A18" s="4" t="inlineStr">
        <is>
          <t>Service [Member]</t>
        </is>
      </c>
    </row>
    <row r="19">
      <c r="A19" s="3" t="inlineStr">
        <is>
          <t>Segment revenues:</t>
        </is>
      </c>
    </row>
    <row r="20">
      <c r="A20" s="4" t="inlineStr">
        <is>
          <t>Total Revenue</t>
        </is>
      </c>
      <c r="B20" s="5" t="n">
        <v>3087</v>
      </c>
      <c r="C20" s="5" t="n">
        <v>2756</v>
      </c>
    </row>
    <row r="21">
      <c r="A21" s="4" t="inlineStr">
        <is>
          <t>Detection [Member]</t>
        </is>
      </c>
    </row>
    <row r="22">
      <c r="A22" s="3" t="inlineStr">
        <is>
          <t>Segment gross profit:</t>
        </is>
      </c>
    </row>
    <row r="23">
      <c r="A23" s="4" t="inlineStr">
        <is>
          <t>Segment gross profit</t>
        </is>
      </c>
      <c r="B23" s="5" t="n">
        <v>4725</v>
      </c>
      <c r="C23" s="5" t="n">
        <v>3467</v>
      </c>
    </row>
    <row r="24">
      <c r="A24" s="3" t="inlineStr">
        <is>
          <t>Segment operating income (loss):</t>
        </is>
      </c>
    </row>
    <row r="25">
      <c r="A25" s="4" t="inlineStr">
        <is>
          <t>Segment operating income (loss)</t>
        </is>
      </c>
      <c r="B25" s="5" t="n">
        <v>941</v>
      </c>
      <c r="C25" s="5" t="n">
        <v>-346</v>
      </c>
    </row>
    <row r="26">
      <c r="A26" s="4" t="inlineStr">
        <is>
          <t>Detection [Member] | Product [Member]</t>
        </is>
      </c>
    </row>
    <row r="27">
      <c r="A27" s="3" t="inlineStr">
        <is>
          <t>Segment revenues:</t>
        </is>
      </c>
    </row>
    <row r="28">
      <c r="A28" s="4" t="inlineStr">
        <is>
          <t>Total Revenue</t>
        </is>
      </c>
      <c r="B28" s="5" t="n">
        <v>5719</v>
      </c>
      <c r="C28" s="5" t="n">
        <v>4476</v>
      </c>
    </row>
    <row r="29">
      <c r="A29" s="4" t="inlineStr">
        <is>
          <t>Therapy [Member]</t>
        </is>
      </c>
    </row>
    <row r="30">
      <c r="A30" s="3" t="inlineStr">
        <is>
          <t>Segment gross profit:</t>
        </is>
      </c>
    </row>
    <row r="31">
      <c r="A31" s="4" t="inlineStr">
        <is>
          <t>Segment gross profit</t>
        </is>
      </c>
      <c r="B31" s="5" t="n">
        <v>1564</v>
      </c>
      <c r="C31" s="5" t="n">
        <v>1043</v>
      </c>
    </row>
    <row r="32">
      <c r="A32" s="3" t="inlineStr">
        <is>
          <t>Segment operating income (loss):</t>
        </is>
      </c>
    </row>
    <row r="33">
      <c r="A33" s="4" t="inlineStr">
        <is>
          <t>Segment operating income (loss)</t>
        </is>
      </c>
      <c r="B33" s="5" t="n">
        <v>-312</v>
      </c>
      <c r="C33" s="5" t="n">
        <v>-1006</v>
      </c>
    </row>
    <row r="34">
      <c r="A34" s="4" t="inlineStr">
        <is>
          <t>Therapy [Member] | Service [Member]</t>
        </is>
      </c>
    </row>
    <row r="35">
      <c r="A35" s="3" t="inlineStr">
        <is>
          <t>Segment revenues:</t>
        </is>
      </c>
    </row>
    <row r="36">
      <c r="A36" s="4" t="inlineStr">
        <is>
          <t>Total Revenue</t>
        </is>
      </c>
      <c r="B36" s="6" t="n">
        <v>2925</v>
      </c>
      <c r="C36" s="6" t="n">
        <v>2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24"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eginning Balance at Dec. 31, 2019</t>
        </is>
      </c>
      <c r="B2" s="6" t="n">
        <v>5071</v>
      </c>
      <c r="C2" s="6" t="n">
        <v>196</v>
      </c>
      <c r="D2" s="6" t="n">
        <v>230615</v>
      </c>
      <c r="E2" s="6" t="n">
        <v>-224325</v>
      </c>
      <c r="F2" s="6" t="n">
        <v>-1415</v>
      </c>
    </row>
    <row r="3">
      <c r="A3" s="4" t="inlineStr">
        <is>
          <t>Beginning Balance, shares at Dec. 31, 2019</t>
        </is>
      </c>
      <c r="C3" s="5" t="n">
        <v>19546151</v>
      </c>
    </row>
    <row r="4">
      <c r="A4" s="4" t="inlineStr">
        <is>
          <t>Issuance of common stock relative to vesting of restricted stock, shares</t>
        </is>
      </c>
      <c r="C4" s="5" t="n">
        <v>23500</v>
      </c>
    </row>
    <row r="5">
      <c r="A5" s="4" t="inlineStr">
        <is>
          <t>Issuance of common stock pursuant to stock option plans</t>
        </is>
      </c>
      <c r="B5" s="5" t="n">
        <v>196</v>
      </c>
      <c r="C5" s="6" t="n">
        <v>1</v>
      </c>
      <c r="D5" s="5" t="n">
        <v>195</v>
      </c>
    </row>
    <row r="6">
      <c r="A6" s="4" t="inlineStr">
        <is>
          <t>Issuance of common stock pursuant to stock option plans, shares</t>
        </is>
      </c>
      <c r="C6" s="5" t="n">
        <v>36799</v>
      </c>
    </row>
    <row r="7">
      <c r="A7" s="4" t="inlineStr">
        <is>
          <t>Issuance of stock upon conversion of Debentures</t>
        </is>
      </c>
      <c r="B7" s="5" t="n">
        <v>21164</v>
      </c>
      <c r="C7" s="6" t="n">
        <v>18</v>
      </c>
      <c r="D7" s="5" t="n">
        <v>21146</v>
      </c>
    </row>
    <row r="8">
      <c r="A8" s="4" t="inlineStr">
        <is>
          <t>Issuance of stock upon conversion of Debentures, shares</t>
        </is>
      </c>
      <c r="C8" s="5" t="n">
        <v>1819466</v>
      </c>
    </row>
    <row r="9">
      <c r="A9" s="4" t="inlineStr">
        <is>
          <t>Stock-based compensation</t>
        </is>
      </c>
      <c r="B9" s="5" t="n">
        <v>464</v>
      </c>
      <c r="D9" s="5" t="n">
        <v>464</v>
      </c>
    </row>
    <row r="10">
      <c r="A10" s="4" t="inlineStr">
        <is>
          <t>Net loss</t>
        </is>
      </c>
      <c r="B10" s="5" t="n">
        <v>-11812</v>
      </c>
      <c r="E10" s="5" t="n">
        <v>-11812</v>
      </c>
    </row>
    <row r="11">
      <c r="A11" s="4" t="inlineStr">
        <is>
          <t>Ending Balance at Mar. 31, 2020</t>
        </is>
      </c>
      <c r="B11" s="5" t="n">
        <v>15083</v>
      </c>
      <c r="C11" s="6" t="n">
        <v>215</v>
      </c>
      <c r="D11" s="5" t="n">
        <v>252420</v>
      </c>
      <c r="E11" s="5" t="n">
        <v>-236137</v>
      </c>
      <c r="F11" s="5" t="n">
        <v>-1415</v>
      </c>
    </row>
    <row r="12">
      <c r="A12" s="4" t="inlineStr">
        <is>
          <t>Ending Balance, shares at Mar. 31, 2020</t>
        </is>
      </c>
      <c r="C12" s="5" t="n">
        <v>21425916</v>
      </c>
    </row>
    <row r="13">
      <c r="A13" s="4" t="inlineStr">
        <is>
          <t>Beginning Balance at Dec. 31, 2020</t>
        </is>
      </c>
      <c r="B13" s="5" t="n">
        <v>30525</v>
      </c>
      <c r="C13" s="6" t="n">
        <v>236</v>
      </c>
      <c r="D13" s="5" t="n">
        <v>273639</v>
      </c>
      <c r="E13" s="5" t="n">
        <v>-241935</v>
      </c>
      <c r="F13" s="5" t="n">
        <v>-1415</v>
      </c>
    </row>
    <row r="14">
      <c r="A14" s="4" t="inlineStr">
        <is>
          <t>Beginning Balance, shares at Dec. 31, 2020</t>
        </is>
      </c>
      <c r="C14" s="5" t="n">
        <v>23694406</v>
      </c>
    </row>
    <row r="15">
      <c r="A15" s="4" t="inlineStr">
        <is>
          <t>Issuance of common stock relative to vesting of restricted stock, shares</t>
        </is>
      </c>
      <c r="C15" s="5" t="n">
        <v>20000</v>
      </c>
    </row>
    <row r="16">
      <c r="A16" s="4" t="inlineStr">
        <is>
          <t>Issuance of common stock, net</t>
        </is>
      </c>
      <c r="B16" s="5" t="n">
        <v>23229</v>
      </c>
      <c r="C16" s="6" t="n">
        <v>14</v>
      </c>
      <c r="D16" s="5" t="n">
        <v>23215</v>
      </c>
    </row>
    <row r="17">
      <c r="A17" s="4" t="inlineStr">
        <is>
          <t>Issuance of common stock, net, shares</t>
        </is>
      </c>
      <c r="C17" s="5" t="n">
        <v>1393738</v>
      </c>
    </row>
    <row r="18">
      <c r="A18" s="4" t="inlineStr">
        <is>
          <t>Issuance of common stock pursuant to stock option plans</t>
        </is>
      </c>
      <c r="B18" s="5" t="n">
        <v>271</v>
      </c>
      <c r="C18" s="6" t="n">
        <v>1</v>
      </c>
      <c r="D18" s="5" t="n">
        <v>270</v>
      </c>
    </row>
    <row r="19">
      <c r="A19" s="4" t="inlineStr">
        <is>
          <t>Issuance of common stock pursuant to stock option plans, shares</t>
        </is>
      </c>
      <c r="C19" s="5" t="n">
        <v>28934</v>
      </c>
    </row>
    <row r="20">
      <c r="A20" s="4" t="inlineStr">
        <is>
          <t>Issuance of common stock pursuant Employee Stock Purchase Plan</t>
        </is>
      </c>
      <c r="B20" s="5" t="n">
        <v>47</v>
      </c>
      <c r="D20" s="5" t="n">
        <v>47</v>
      </c>
    </row>
    <row r="21">
      <c r="A21" s="4" t="inlineStr">
        <is>
          <t>Issuance of common stock pursuant Employee Stock Purchase Plan, shares</t>
        </is>
      </c>
      <c r="C21" s="5" t="n">
        <v>6354</v>
      </c>
    </row>
    <row r="22">
      <c r="A22" s="4" t="inlineStr">
        <is>
          <t>Stock-based compensation</t>
        </is>
      </c>
      <c r="B22" s="5" t="n">
        <v>935</v>
      </c>
      <c r="D22" s="5" t="n">
        <v>935</v>
      </c>
    </row>
    <row r="23">
      <c r="A23" s="4" t="inlineStr">
        <is>
          <t>Net loss</t>
        </is>
      </c>
      <c r="B23" s="5" t="n">
        <v>-1643</v>
      </c>
      <c r="E23" s="5" t="n">
        <v>-1643</v>
      </c>
    </row>
    <row r="24">
      <c r="A24" s="4" t="inlineStr">
        <is>
          <t>Ending Balance at Mar. 31, 2021</t>
        </is>
      </c>
      <c r="B24" s="6" t="n">
        <v>53364</v>
      </c>
      <c r="C24" s="6" t="n">
        <v>251</v>
      </c>
      <c r="D24" s="6" t="n">
        <v>298106</v>
      </c>
      <c r="E24" s="6" t="n">
        <v>-243578</v>
      </c>
      <c r="F24" s="6" t="n">
        <v>-1415</v>
      </c>
    </row>
    <row r="25">
      <c r="A25" s="4" t="inlineStr">
        <is>
          <t>Ending Balance, shares at Mar. 31, 2021</t>
        </is>
      </c>
      <c r="C25" s="5" t="n">
        <v>25143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 $ in Thousands</t>
        </is>
      </c>
      <c r="B1" s="2" t="inlineStr">
        <is>
          <t>Apr. 27, 2021</t>
        </is>
      </c>
      <c r="C1" s="2" t="inlineStr">
        <is>
          <t>Apr. 13, 2021</t>
        </is>
      </c>
      <c r="D1" s="2" t="inlineStr">
        <is>
          <t>Mar. 31, 2020</t>
        </is>
      </c>
    </row>
    <row r="2">
      <c r="A2" s="4" t="inlineStr">
        <is>
          <t>Cash paid on litigation</t>
        </is>
      </c>
      <c r="C2" s="6" t="n">
        <v>85000</v>
      </c>
    </row>
    <row r="3">
      <c r="A3" s="4" t="inlineStr">
        <is>
          <t>Obligations repaid</t>
        </is>
      </c>
      <c r="B3" s="6" t="n">
        <v>7354283</v>
      </c>
      <c r="D3" s="6" t="n">
        <v>2000</v>
      </c>
    </row>
    <row r="4">
      <c r="A4" s="4" t="inlineStr">
        <is>
          <t>Subsequent Event [Member]</t>
        </is>
      </c>
    </row>
    <row r="5">
      <c r="A5" s="4" t="inlineStr">
        <is>
          <t>Cash paid on litigation</t>
        </is>
      </c>
      <c r="C5" s="5" t="n">
        <v>85000</v>
      </c>
    </row>
    <row r="6">
      <c r="A6" s="4" t="inlineStr">
        <is>
          <t>Obligations repaid</t>
        </is>
      </c>
      <c r="B6" s="6" t="n">
        <v>7354283</v>
      </c>
    </row>
    <row r="7">
      <c r="A7" s="4" t="inlineStr">
        <is>
          <t>Subsequent Event [Member] | VersaVue Software and DynaCAD Product and Related Assets [Member] | Asset Purchase Agreement [Member]</t>
        </is>
      </c>
    </row>
    <row r="8">
      <c r="A8" s="4" t="inlineStr">
        <is>
          <t>Disposal group including discontinued operation holdback reserve</t>
        </is>
      </c>
      <c r="C8" s="6" t="n">
        <v>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Note 1 – Basis of Presentation and Significant Accounting Policies Basis of Presentation The accompanying condensed consolidated financial statements of iCAD, Inc. and its subsidiaries (together “iCAD” or the “Company”) have been prepared in accordance with accounting principles generally accepted in the United States of America (“US GAAP”). In the opinion of the Company’s management, these unaudited interim condensed consolidated financial statements reflect all adjustments, consisting of normal recurring adjustments, necessary for a fair presentation of the financial position of the Company at March 31, 2021, the results of operations of the Company for the three -month periods ended March 31, 2021 and 2020, cash flows of the Company for the three-month periods ended March 31, 2021 and 2020, and stockholders’ equity for the Company for the three-month periods ended March 31, 2021 and 2020. Although the Company believes that the disclosures made in these interim financial statements are adequate to make the information presented not misleading, certain information normally included in the footnotes prepared in accordance with US GAAP has been omitted as permitted by the rules and regulations of the Securities and Exchange Commission (the “SEC”). The accompanying interim financial statements should be read in conjunction with the audited financial statements and notes thereto included in the Company’s Annual Report on Form 10-K Segments The Company reports the results of two segments: Cancer Detection (“Detection”) and Cancer Therapy (“Therapy”). The Detection segment consists of advanced image analysis and workflow products. The Therapy segment consists of radiation therapy (“Axxent”) products. Risk and Uncertainty On March 12, 2020, the World Health Organization declared COVID-19 COVID-19 COVID-19. stay-at-home COVID-19 It is currently not possible to predict the duration of the pandemic or the time needed for economic activity to return to prior levels. The COVID-19 COVID-19 COVID-19 The Company’s results for the quarter ending March 31, 2021 reflect a negative impact from the COVID-19 COVID-19. COVID-19 Although the Company did not experience any material impact to trade accounts receivable losses in the quarter ended March 31, 2021, the Company’s exposure may increase if its customers are adversely affected by changes in healthcare laws, coverage, and reimbursement, economic pressures or uncertainty associated with local or global economic recessions, disruption associated with the current COVID-19 COVID-19 Recently Adopted Accounting Pronouncements There are no significant recently adopted accounting pronouncements. For a full list of the Company’s response to all relevant recent accounting pronouncements, please refer to Note 13 below. Revenue Recognition Revenue is recognized wh e Disaggregation of Revenue The following tables presents the Company’s revenues disaggregated by major good or service line, timing of revenue recognition, and sales channel, reconciled to its reportable segments (in thousands).
Three months ended March 31, 2021
Reportable Segments
Detection Therapy Total
Major Goods/Service Lines
Products $ 4,161 $ 2,103 $ 6,264
Service contracts 1,558 340 1,898
Supply and source usage agreements — 481 481
Professional services — 1 1
$ 5,719 $ 2,925 $ 8,644
Timing of Revenue Recognition
Goods transferred at a point in time $ 4,161 $ 2,104 $ 6,265
Services transferred over time 1,558 821 2,379
$ 5,719 $ 2,925 $ 8,644
Sales Channels
Direct sales force $ 3,875 $ 674 $ 4,549
OEM partners 1,844 — 1,844
Channel partners — 2,251 2,251
$ 5,719 $ 2,925 $ 8,644
Three months ended March 31, 2020
Reportable Segments
Detection Therapy Total
Major Goods/Service Lines
Products $ 3,100 $ 1,346 $ 4,446
Service contracts 1,347 347 1,694
Supply and source usage agreements — 371 371
Professional services — 11 11
Other 29 — 29
$ 4,476 $ 2,075 $ 6,551
Timing of Revenue Recognition
Goods transferred at a point in time $ 3,129 $ 1,383 $ 4,512
Services transferred over time 1,347 692 2,039
$ 4,476 $ 2,075 $ 6,551
Sales Channels
Direct sales force $ 2,172 $ 1,469 $ 3,641
OEM partners 2,304 — 2,304
Channel partners — 606 606
$ 4,476 $ 2,075 $ 6,551 Products. Service Contracts. non-lease Supply and Source Usage Agreements. These agreements represent a separate performance obligation to the Company. The Company allocates revenue to each performance obligation based on the SSP. Professional Services. Other. Contract Balances Contract liabilities are a component of deferred revenue, current contract assets are a component of prepaid and other assets and non-current non-current Contract balances
Balance at March 31, 2021 Balance at December 31, 2020
Receivables, which are included in ‘Trade accounts receivable’ $ 10,649 $ 10,027
Current contract assets, which are included in “Prepaid and other assets” 701 481
Non-current 1,478 1,434
Contract liabilities, which are included in “Deferred revenue” 6,377 6,384 Timing of revenue recognition may differ from timing of invoicing of customers. The Company records a receivable when revenue is recognized prior to receipt of cash payment and the Company has the unconditional right to such consideration, or unearned revenue when cash payments are received or due in advance of performance. For multi-year agreements, the Company generally invoices customers annually at the beginning of each annual service period. The Company’s accounts receivable from contracts with customers, net of allowance for doubtful accounts, was $10.6 million and $10.0 million as of March 31, 2021 and December 31, 2020, respectively. The Company records net contract assets or contract liabilities on a contract-by-contract non-current non-current Contract liabilities, or deferred revenue from contracts with customers, is primarily composed of fees related to long-term service arrangements, which are generally billed in advance. Deferred revenue also includes payments for installation and training that has not yet been completed and other offerings for which the Company has been paid in advance and earn the revenue when it transfers control of the product or service. The balance of deferred revenue at March 31, 2021 and December 31, 2020 is as follows (in thousands):
Contract liabilities March 31, 2021 December 31, 2020
Short term $ 5,957 $ 6,117
Long term 420 267
Total $ 6,377 $ 6,384
Changes in deferred revenue from contracts with customers were as follows (in thousands):
Three Months Ended March 31, 2021
Balance at beginning of period $ 6,384
Deferral of revenue 3,259
Recognition of deferred revenue (3,266 )
Balance at end of period $ 6,37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Note 2 – Net Loss per Common Share The Company’s basic net loss per share is computed by dividing net loss by the weighted average number of shares of common stock outstanding for the period. A summary of the Company’s calculation of net loss per share is as follows (in thousands except per share amounts):
Three Months Ended
March 31,
2021 2020
Net loss $ (1,643 ) $ (11,812 )
Shares used in the calculation of basic and diluted net loss per share 23,929 20,175
Diluted shares used in the calculation of net loss per share 23,929 20,175
Net loss per share - basic and diluted $ (0.07 ) $ (0.59 )
The shares of the Company’s common stock issuable upon the exercise of convertible securities, stock options and vesting of restricted stock that were excluded from the calculation of diluted net loss per share because their effect would have been antidilutive are as follows:
As of
March 31,
2021 2020
Stock options 2,246,776 1,747,363
Restricted stock 31,654 74,492
Total 2,278,430 1,821,8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 Note 3 – Inventory Inventory is valued at the lower of cost or net realizable value, with cost determined by the first-in, first-out
March 31, 2021 December 31, 2020
Raw materials $ 1,305 $ 1,538
Work in process 194 76
Finished Goods 1,238 1,774
Inventory Gross 2,737 3,388
Inventory Reserve (239 ) (244 )
Inventory Net $ 2,498 $ 3,14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08:18:04Z</dcterms:created>
  <dcterms:modified xmlns:dcterms="http://purl.org/dc/terms/" xmlns:xsi="http://www.w3.org/2001/XMLSchema-instance" xsi:type="dcterms:W3CDTF">2021-05-04T08:18:04Z</dcterms:modified>
</cp:coreProperties>
</file>